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Doc"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and Basis " sheetId="8" r:id="rId8"/>
    <s:sheet name="Marketable Securities (Notes)" sheetId="9" r:id="rId9"/>
    <s:sheet name="GM Financial Receivables, Net (" sheetId="10" r:id="rId10"/>
    <s:sheet name="Inventories (Notes)" sheetId="11" r:id="rId11"/>
    <s:sheet name="Equity In Net Assets Of Noncons" sheetId="12" r:id="rId12"/>
    <s:sheet name="Variable Interest Entities (Not" sheetId="13" r:id="rId13"/>
    <s:sheet name="Short-Term and Long-Term Debt (" sheetId="14" r:id="rId14"/>
    <s:sheet name="Product Warranty and Related Li" sheetId="15" r:id="rId15"/>
    <s:sheet name="Pensions and Other Postretireme" sheetId="16" r:id="rId16"/>
    <s:sheet name="Commitments and Contingencies (" sheetId="17" r:id="rId17"/>
    <s:sheet name="Income Taxes (Notes)" sheetId="18" r:id="rId18"/>
    <s:sheet name="Restructuring and Other Initiat" sheetId="19" r:id="rId19"/>
    <s:sheet name="Stockholders' Equity (Notes)" sheetId="20" r:id="rId20"/>
    <s:sheet name="Earnings Per Share (Notes)" sheetId="21" r:id="rId21"/>
    <s:sheet name="Segment Reporting (Notes)" sheetId="22" r:id="rId22"/>
    <s:sheet name="Nature Of Operations and Basi23" sheetId="23" r:id="rId23"/>
    <s:sheet name="Marketable Securities (Tables)" sheetId="24" r:id="rId24"/>
    <s:sheet name="GM Financial Receivables, Net25" sheetId="25" r:id="rId25"/>
    <s:sheet name="Inventories (Tables)" sheetId="26" r:id="rId26"/>
    <s:sheet name="Equity In Net Assets Of Nonco27" sheetId="27" r:id="rId27"/>
    <s:sheet name="Variable Interest Entities (Tab" sheetId="28" r:id="rId28"/>
    <s:sheet name="Short-Term and Long-Term Debt29" sheetId="29" r:id="rId29"/>
    <s:sheet name="Product Warranty and Related 30" sheetId="30" r:id="rId30"/>
    <s:sheet name="Pensions and Other Postretire31" sheetId="31" r:id="rId31"/>
    <s:sheet name="Commitments and Contingencies32" sheetId="32" r:id="rId32"/>
    <s:sheet name="Restructuring and Other Initi33" sheetId="33" r:id="rId33"/>
    <s:sheet name="Stockholders' Equity (Tables)" sheetId="34" r:id="rId34"/>
    <s:sheet name="Earnings Per Share (Tables)" sheetId="35" r:id="rId35"/>
    <s:sheet name="Segment Reporting (Tables)" sheetId="36" r:id="rId36"/>
    <s:sheet name="Marketable Securities (Details)" sheetId="37" r:id="rId37"/>
    <s:sheet name="GM Financial Receivables, Net S" sheetId="38" r:id="rId38"/>
    <s:sheet name="GM Financial Receivables, Net A" sheetId="39" r:id="rId39"/>
    <s:sheet name="GM Financial Receivables, Net C" sheetId="40" r:id="rId40"/>
    <s:sheet name="GM Financial Receivables, Net41" sheetId="41" r:id="rId41"/>
    <s:sheet name="Inventories (Details)" sheetId="42" r:id="rId42"/>
    <s:sheet name="Equity In Net Assets Of Nonco43" sheetId="43" r:id="rId43"/>
    <s:sheet name="Equity In Net Assets Of Nonco44" sheetId="44" r:id="rId44"/>
    <s:sheet name="Variable Interest Entities (Det" sheetId="45" r:id="rId45"/>
    <s:sheet name="Short-Term and Long-Term Debt S" sheetId="46" r:id="rId46"/>
    <s:sheet name="Short-Term and Long-Term Debt47" sheetId="47" r:id="rId47"/>
    <s:sheet name="Product Warranty and Related 48" sheetId="48" r:id="rId48"/>
    <s:sheet name="Pensions and Other Postretire49" sheetId="49" r:id="rId49"/>
    <s:sheet name="Commitments and Contingencies C" sheetId="50" r:id="rId50"/>
    <s:sheet name="Commitments and Contingencies L" sheetId="51" r:id="rId51"/>
    <s:sheet name="Commitments and Contingencies I" sheetId="52" r:id="rId52"/>
    <s:sheet name="Income Taxes (Details)" sheetId="53" r:id="rId53"/>
    <s:sheet name="Restructuring and Other Initi54" sheetId="54" r:id="rId54"/>
    <s:sheet name="Stockholders' Equity Preferred " sheetId="55" r:id="rId55"/>
    <s:sheet name="Stockholders' Equity Accumulate" sheetId="56" r:id="rId56"/>
    <s:sheet name="Earnings Per Share (Details)" sheetId="57" r:id="rId57"/>
    <s:sheet name="Segment Reporting (Details)" sheetId="58" r:id="rId58"/>
  </s:sheets>
  <s:definedNames/>
  <s:calcPr calcId="124519" calcMode="auto" fullCalcOnLoad="1"/>
</s:workbook>
</file>

<file path=xl/sharedStrings.xml><?xml version="1.0" encoding="utf-8"?>
<sst xmlns="http://schemas.openxmlformats.org/spreadsheetml/2006/main" uniqueCount="680">
  <si>
    <t>Document Entity Information Document - shares</t>
  </si>
  <si>
    <t>9 Months Ended</t>
  </si>
  <si>
    <t>Sep. 30, 2015</t>
  </si>
  <si>
    <t>Oct. 14, 2015</t>
  </si>
  <si>
    <t>Document And Entity Information [Abstract]</t>
  </si>
  <si>
    <t>Entity Registrant Name</t>
  </si>
  <si>
    <t>GENERAL MOTORS COMPANY</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Income Statements - USD ($) shares in Millions, $ in Millions</t>
  </si>
  <si>
    <t>3 Months Ended</t>
  </si>
  <si>
    <t>Sep. 30, 2014</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Total costs and expenses</t>
  </si>
  <si>
    <t>Operating income</t>
  </si>
  <si>
    <t>Interest income and other non-operating income, net</t>
  </si>
  <si>
    <t>Gain on extinguishment of debt</t>
  </si>
  <si>
    <t>Equity income</t>
  </si>
  <si>
    <t>Income before income taxes</t>
  </si>
  <si>
    <t>Income tax expense (benefit)</t>
  </si>
  <si>
    <t>Net income</t>
  </si>
  <si>
    <t>Net (income) loss attributable to noncontrolling interests</t>
  </si>
  <si>
    <t>Net income attributable to stockholders</t>
  </si>
  <si>
    <t>Net income attributable to common stockholders</t>
  </si>
  <si>
    <t>Basic</t>
  </si>
  <si>
    <t>Basic earnings per common share</t>
  </si>
  <si>
    <t>Weighted-average common shares outstanding</t>
  </si>
  <si>
    <t>Diluted</t>
  </si>
  <si>
    <t>Diluted earnings per common share</t>
  </si>
  <si>
    <t>Dividends declared per common share</t>
  </si>
  <si>
    <t>Automotive [Member]</t>
  </si>
  <si>
    <t>Automotive interest expense</t>
  </si>
  <si>
    <t>Condensed Consolidated Statements of Comprehensive Income - USD ($) $ in Millions</t>
  </si>
  <si>
    <t>Statement of Comprehensive Income [Abstract]</t>
  </si>
  <si>
    <t>Other comprehensive income (loss), net of tax</t>
  </si>
  <si>
    <t>Foreign currency translation adjustments</t>
  </si>
  <si>
    <t>Unrealized gains (losses) on securities, net</t>
  </si>
  <si>
    <t>Defined benefit plans, net</t>
  </si>
  <si>
    <t>Comprehensive income</t>
  </si>
  <si>
    <t>Comprehensive (income) loss attributable to noncontrolling interests</t>
  </si>
  <si>
    <t>Comprehensive income attributable to stockholders</t>
  </si>
  <si>
    <t>Condensed Consolidated Balance Sheets - USD ($) $ in Millions</t>
  </si>
  <si>
    <t>Dec. 31, 2014</t>
  </si>
  <si>
    <t>Current Assets [Abstract]</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Non-current Assets [Abstract]</t>
  </si>
  <si>
    <t>Equity in net assets of nonconsolidated affiliates</t>
  </si>
  <si>
    <t>Property, net</t>
  </si>
  <si>
    <t>Goodwill and intangible assets, net</t>
  </si>
  <si>
    <t>Other assets</t>
  </si>
  <si>
    <t>Total non-current assets</t>
  </si>
  <si>
    <t>Total Assets</t>
  </si>
  <si>
    <t>Current Liabilities [Abstract]</t>
  </si>
  <si>
    <t>Accounts payable (principally trade)</t>
  </si>
  <si>
    <t>Accrued liabilities</t>
  </si>
  <si>
    <t>Total current liabilities</t>
  </si>
  <si>
    <t>Non-current Liabilities [Abstract]</t>
  </si>
  <si>
    <t>Postretirement benefits other than pensions</t>
  </si>
  <si>
    <t>Pensions</t>
  </si>
  <si>
    <t>Other Liabilities</t>
  </si>
  <si>
    <t>Total non-current liabilities</t>
  </si>
  <si>
    <t>Total Liabilities</t>
  </si>
  <si>
    <t>Commitments and contingencies</t>
  </si>
  <si>
    <t xml:space="preserve"> </t>
  </si>
  <si>
    <t>Equity [Abstract]</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current</t>
  </si>
  <si>
    <t>GM Financial receivables, net, noncurrent</t>
  </si>
  <si>
    <t>GM Financial equipment on operating leases, net</t>
  </si>
  <si>
    <t>Short-term debt and current portion of long-term debt</t>
  </si>
  <si>
    <t>Long-term debt</t>
  </si>
  <si>
    <t>Condensed Consolidated Balance Sheets Parenthetical - USD ($) $ in Millions</t>
  </si>
  <si>
    <t>Common Stock, par value</t>
  </si>
  <si>
    <t>Allowance for Doubtful Accounts and Notes Receivable</t>
  </si>
  <si>
    <t>Condensed Consolidated Statements Of Equity - USD ($) $ in Millions</t>
  </si>
  <si>
    <t>Total</t>
  </si>
  <si>
    <t>Series A preferred stock [Member]</t>
  </si>
  <si>
    <t>Common Stock [Member]</t>
  </si>
  <si>
    <t>Additional Paid-in Capital [Member]</t>
  </si>
  <si>
    <t>Retained Earnings [Member]</t>
  </si>
  <si>
    <t>Accumulated Other Comprehensive Loss [Member]</t>
  </si>
  <si>
    <t>Noncontrolling Interests [Member]</t>
  </si>
  <si>
    <t>Balance at Dec. 31, 2013</t>
  </si>
  <si>
    <t>Other comprehensive income</t>
  </si>
  <si>
    <t>Purchase of common stock</t>
  </si>
  <si>
    <t>Exercise of common stock warrants</t>
  </si>
  <si>
    <t>Stock based compensation</t>
  </si>
  <si>
    <t>Cash dividends paid on common stock</t>
  </si>
  <si>
    <t>Cash dividends paid on Series A preferred stock</t>
  </si>
  <si>
    <t>Dividends declared or paid to noncontrolling interests</t>
  </si>
  <si>
    <t>Other</t>
  </si>
  <si>
    <t>Balance at Sep. 30, 2014</t>
  </si>
  <si>
    <t>Balance at Dec. 31, 2014</t>
  </si>
  <si>
    <t>Balance at Sep. 30, 2015</t>
  </si>
  <si>
    <t>Condensed Consolidated Statements Of Cash Flows - USD ($) $ in Millions</t>
  </si>
  <si>
    <t>Statement of Cash Flows [Abstract]</t>
  </si>
  <si>
    <t>Net cash provided by operating activities</t>
  </si>
  <si>
    <t>Cash flows from investing activities [Abstract]</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Increase in restricted cash and marketable securities</t>
  </si>
  <si>
    <t>Decrease in restricted cash and marketable securities</t>
  </si>
  <si>
    <t>Purchases of finance receivables</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 [Abstract]</t>
  </si>
  <si>
    <t>Net increase (decrease) in short-term debt</t>
  </si>
  <si>
    <t>Proceeds from issuance of debt (original maturities greater than three months)</t>
  </si>
  <si>
    <t>Payments on debt (original maturities greater than three months)</t>
  </si>
  <si>
    <t>Payments to purchase stock</t>
  </si>
  <si>
    <t>Dividends paid</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 [Abstract]</t>
  </si>
  <si>
    <t>Non-cash property additions</t>
  </si>
  <si>
    <t>Nature of Operations and Basis of Presentation (Notes)</t>
  </si>
  <si>
    <t>Nature of Operations and Basis of Presentation [Abstract]</t>
  </si>
  <si>
    <t>Nature Of Operations and Basis of Presentation [Text Block]</t>
  </si>
  <si>
    <t>Nature of Operations and Basis of Presentation General Motors Company is sometimes referred to in this Quarterly Report on Form 10-Q as “we,” “our,” “us,” “ourselves,” the “Company,” “General Motors,” or “GM.” We design, build and sell cars, trucks and automobile parts worldwide. We also provide automotive financing services through General Motors Financial Company, Inc. (GM Financial). We analyze the results of our business through the following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 Basis of Present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4 Form 10-K. Accounting Standards Not Yet Adopted In May 2014 the Financial Accounting Standards Board (FASB) issued Accounting Standards Update 2014-09, “Revenue from Contracts with Customers” (ASU 2014-09) which requires companies to recognize revenue when a customer obtains control rather than when companies have transferred substantially all risks and rewards of a good or service and requires expanded disclosures. ASU 2014-09 was originally effective for annual reporting periods beginning on or after December 15, 2016 and interim periods therein. In August 2015 the FASB issued ASU 2015-14 which defers the effective date of ASU 2014-09 one year making it effective for annual reporting periods beginning on or after December 15, 2017 while also providing for early adoption but not before the original effective date. We are currently assessing the impact the adoption of ASU 2014-09 will have on our consolidated financial statements.</t>
  </si>
  <si>
    <t>Marketable Securities (Notes)</t>
  </si>
  <si>
    <t>Marketable Securities [Abstract]</t>
  </si>
  <si>
    <t>Marketable Securities [Text Block]</t>
  </si>
  <si>
    <t xml:space="preserve"> Marketable Securities The following table summarizes the fair value of marketable securities which approximates cost (dollars in millions): Fair Value Level September 30, 2015 December 31, 2014 Cash and cash equivalents Available-for-sale securities U.S. government and agencies 2 $ 150 $ 1,600 Sovereign debt 2 2,468 774 Money market funds 1 909 2,480 Corporate debt 2 4,240 6,036 Total available-for-sale securities 7,767 10,890 Trading securities – sovereign and corporate debt 2 13 431 Total marketable securities classified as cash equivalents 7,780 11,321 Cash, cash equivalents and time deposits 7,653 7,633 Total cash and cash equivalents $ 15,433 $ 18,954 Marketable securities Available-for-sale securities U.S. government and agencies 2 $ 5,088 $ 5,957 Corporate debt 2 2,246 1,998 Total available-for-sale securities 7,334 7,955 Trading securities – sovereign debt 2 695 1,267 Total marketable securities $ 8,029 $ 9,222 Restricted cash and marketable securities Available-for-sale securities, primarily money market funds 1 $ 1,318 $ 1,427 Restricted cash, cash equivalents and time deposits 794 846 Total restricted cash and marketable securities $ 2,112 $ 2,273 Available-for-sale securities included above with contractual maturities Due in one year or less $ 12,273 Due between one year and five years 1,945 Total available-for-sale securities with contractual maturities $ 14,218 Sales proceeds from investments classified as available-for-sale and sold prior to maturity were $1.1 billion and $663 million in the three months ended September 30, 2015 and 2014 and $7.0 billion and $2.1 billion in the nine months ended September 30, 2015 and 2014 . Cumulative unrealized gains and losses on available-for-sale securities were insignificant at September 30, 2015 and December 31, 2014 and net unrealized gains and losses on trading securities were insignificant in the three and nine months ended September 30, 2015 and 2014 .</t>
  </si>
  <si>
    <t>GM Financial Receivables, Net (Notes)</t>
  </si>
  <si>
    <t>Finance Receivables [Line Items]</t>
  </si>
  <si>
    <t>GM Financial Receivables, net [Text Block]</t>
  </si>
  <si>
    <t>GM Financial Receivables, net The following table summarizes the components of GM Financial receivables, net (dollars in millions): September 30, 2015 December 31, 2014 Consumer Commercial Total Consumer Commercial Total Finance receivables $ 27,987 $ 7,659 $ 35,646 $ 25,623 $ 7,606 $ 33,229 Less: allowance for loan losses (718 ) (40 ) (758 ) (655 ) (40 ) (695 ) GM Financial receivables, net $ 27,269 $ 7,619 $ 34,888 $ 24,968 $ 7,566 $ 32,534 Fair value of GM Financial receivables, net $ 35,039 $ 33,106 Allowance for loan losses classified as current $ (573 ) $ (529 ) GM Financial estimates the fair value of consumer finance receivables using observable and unobservable inputs within a cash flow model, a Level 3 input.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or current interest rates. The weighted-average cost of capital uses debt and equity percentages, an unobservable cost of equity and an observable cost of debt based on companies with a similar credit rating and maturity profile as the portfolio. Macroeconomic factors could affect the credit performance of the portfolio and therefore could potentially affect the assumptions used in GM Financial's cash flow model. A substantial majority of GM Financial's commercial finance receivables have variable interest rates and maturities of one year or less. Therefore the carrying amount is considered to be a reasonable estimate of fair value using Level 2 inputs. The following table summarizes activity for the allowance for loan losses on finance receivables (dollars in millions): Three Months Ended Nine Months Ended September 30, 2015 September 30, 2014 September 30, 2015 September 30, 2014 Balance at beginning of period $ 760 $ 615 $ 695 $ 548 Provision for loan losses 144 160 440 408 Charge-offs (256 ) (230 ) (710 ) (645 ) Recoveries 124 106 357 340 Effect of foreign currency (14 ) (6 ) (24 ) (6 ) Balance at end of period $ 758 $ 645 $ 758 $ 645 The activity for the allowance for commercial loan losses was insignificant in the three and nine months ended September 30, 2015 and 2014 . Credit Quality Consumer Finance Receivables GM Financial uses proprietary scoring systems in its underwriting process that measure the credit quality of the receivables using several factors, such as credit bureau information, consumer credit risk scores (e.g. FICO scores)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were considered to be prime credit quality. At September 30, 2015 and December 31, 2014 , 65% and 83% of the consumer finance receivables in North America were from consumers with sub-prime credit scores, which are defined as FICO scores of less than 620 at the time of loan origination. An account is considered delinquent if a substantial portion of a scheduled payment has not been received by the date such payment was contractually due. At September 30, 2015 and December 31, 2014 the accrual of finance charge income has been suspended on delinquent consumer finance receivables with contractual amounts due of $726 million and $682 million . The following table summarizes the contractual amount of delinquent contracts, which is not significantly different than the recorded investment of the consumer finance receivables (dollars in millions): September 30, 2015 September 30, 2014 Amount Percent of Contractual Amount Due Amount Percent of Contractual Amount Due 31-to-60 days delinquent $ 1,137 4.0 % $ 979 3.9 % Greater-than-60 days delinquent 454 1.6 % 425 1.7 % Total finance receivables more than 30 days delinquent 1,591 5.6 % 1,404 5.6 % In repossession 53 0.2 % 49 0.2 % Total finance receivables more than 30 days delinquent or in repossession $ 1,644 5.8 % $ 1,453 5.8 % Impaired Finance Receivables – Troubled Debt Restructurings The following table summarizes the outstanding recorded investment for consumer finance receivables that are considered to be troubled debt restructurings and the related allowance (dollars in millions): September 30, 2015 December 31, 2014 Outstanding recorded investment $ 1,515 $ 1,234 Less: allowance for loan losses (215 ) (172 ) Outstanding recorded investment, net of allowance $ 1,300 $ 1,062 Unpaid principal balance $ 1,543 $ 1,255 Outstanding recorded investment percentage of finance receivables 5.4 % 4.8 % Commercial Finance Receivables 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The credit lines for Group VI dealers are typically suspended and no further funding is extended to these dealers. At September 30, 2015 and December 31, 2014 the commercial finance receivables on non-accrual status were insignificant. The following table summarizes the credit risk profile by dealer grouping of the commercial finance receivables (dollars in millions): September 30, 2015 December 31, 2014 Group I – Dealers with superior financial metrics $ 1,191 $ 1,050 Group II – Dealers with strong financial metrics 2,269 2,022 Group III – Dealers with fair financial metrics 2,498 2,599 Group IV – Dealers with weak financial metrics 1,088 1,173 Group V – Dealers warranting special mention due to potential weaknesses 408 524 Group VI – Dealers with loans classified as substandard, doubtful or impaired 205 238 $ 7,659 $ 7,606</t>
  </si>
  <si>
    <t>Inventories (Notes)</t>
  </si>
  <si>
    <t>Inventory Disclosure [Abstract]</t>
  </si>
  <si>
    <t>Inventories [Text Block]</t>
  </si>
  <si>
    <t>Inventories The following tables summarize the components of Inventories (dollars in millions): September 30, 2015 GMNA GME GMIO GMSA Total Total productive material, supplies and work in process $ 3,136 $ 751 $ 1,193 $ 727 $ 5,807 Finished product, including service parts 4,215 2,250 1,104 992 8,561 Total inventories $ 7,351 $ 3,001 $ 2,297 $ 1,719 $ 14,368 December 31, 2014 GMNA GME GMIO GMSA Total Total productive material, supplies and work in process $ 2,592 $ 778 $ 1,216 $ 794 $ 5,380 Finished product, including service parts 4,320 2,394 1,026 522 8,262 Total inventories $ 6,912 $ 3,172 $ 2,242 $ 1,316 $ 13,642</t>
  </si>
  <si>
    <t>Equity In Net Assets Of Nonconsolidated Affiliates (Notes)</t>
  </si>
  <si>
    <t>Equity Method Investments and Joint Ventures [Abstract]</t>
  </si>
  <si>
    <t>Equity in Net Assets of Nonconsolidated Affiliates [Text Block]</t>
  </si>
  <si>
    <t>Equity in Net Assets of Nonconsolidated Affiliates Nonconsolidated affiliates are entities in which an equity ownership interest is maintained and for which the equity method of accounting is used due to the ability to exert significant influence over decisions relating to their operating and financial affairs. Our nonconsolidated affiliates are involved in various aspects of the development, production and marketing of cars, trucks and automobile parts. We enter into transactions with certain nonconsolidated affiliates to purchase and sell component parts and vehicles. Revenue and expenses of our Automotive China joint ventures (Automotive China JVs) are not consolidated into our financial statements; rather, our proportionate share of the earnings of each joint venture is reflected as Equity income. There have been no significant ownership changes in our Automotive China JVs since December 31, 2014 . The following table summarizes information regarding Equity income (dollars in millions): Three Months Ended Nine Months Ended September 30, 2015 September 30, 2014 September 30, 2015 September 30, 2014 Automotive China JVs $ 463 $ 484 $ 1,485 $ 1,555 Other joint ventures 39 13 94 70 Total equity income $ 502 $ 497 $ 1,579 $ 1,625 On January 2, 2015 GM Financial completed its acquisition of Ally Financial, Inc.'s (Ally Financial) 40% equity interest in SAIC-GMAC Automotive Finance Company Limited (SAIC-GMAC) in China. The aggregate purchase price was $1.0 billion . Also on January 2, 2015 GM Financial sold a 5% equity interest in SAIC-GMAC to Shanghai Automotive Group Finance Company Ltd. (SAICFC), a current shareholder of SAIC-GMAC, for proceeds of $125 million . As a result of these transactions GM Financial now owns 35% , SAICFC owns 45% and, in the aggregate, GM indirectly owns 45% of SAIC-GMAC. GM Financial's share of earnings of SAIC-GMAC is included in the Equity income of Other joint ventures in the table above. The difference between GM Financial's carrying amount of its investment and its share of the underlying net assets of SAIC-GMAC was $356 million at September 30, 2015 , which was primarily related to goodwill. The pro forma effect on earnings had this acquisition occurred on January 1, 2014 was not significant. The following tables summarize transactions with and additional information related to our nonconsolidated affiliates (dollars in millions): Three Months Ended Nine Months Ended September 30, 2015 September 30, 2014 September 30, 2015 September 30, 2014 Automotive sales and revenue $ 416 $ 659 $ 1,292 $ 2,211 Automotive purchases, net $ 31 $ 64 $ 94 $ 287 Dividends received $ 315 $ 506 $ 1,742 $ 1,793 Operating cash flows $ 2,839 $ 3,767 September 30, 2015 December 31, 2014 Accounts and notes receivable, net $ 995 $ 706 Accounts payable $ 189 $ 205 Undistributed earnings including dividends declared but not received $ 1,848 $ 2,011</t>
  </si>
  <si>
    <t>Variable Interest Entities (Notes)</t>
  </si>
  <si>
    <t>Variable Interest Entities [Abstract]</t>
  </si>
  <si>
    <t>Variable Interest Entities [Text Block]</t>
  </si>
  <si>
    <t>Variable Interest Entities GM Financial uses special purpose entities (SPEs) that are considered variable interest entities (VIEs) to issue variable funding notes to third party bank-sponsored warehouse facilities or asset-backed securities to investors in securitization transactions. The debt issued by these VIEs is backed by finance receivables and leasing related assets transferred by GM Financial to the VIEs (Securitized Assets). GM Financial holds variable interests in the VIEs that could potentially be significant to the VIEs. GM Financial determined that it is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dollars in millions): September 30, 2015 December 31, 2014 Restricted cash – current $ 1,348 $ 1,110 Restricted cash – non-current $ 538 $ 611 GM Financial receivables, net – current $ 12,762 $ 11,134 GM Financial receivables, net – non-current $ 12,869 $ 11,583 GM Financial equipment on operating leases, net $ 7,202 $ 4,595 GM Financial short-term debt and current portion of long-term debt $ 13,119 $ 10,502 GM Financial long-term debt $ 13,797 $ 12,292 GM Financial recognizes finance charge, leased vehicle and fee income on the Securitized Assets and interest expense on the secured debt issued in a securitization transaction and records a provision for loan losses to recognize probable loan losses inherent in the Securitized Assets.</t>
  </si>
  <si>
    <t>Short-Term and Long-Term Debt (Notes)</t>
  </si>
  <si>
    <t>Debt Disclosure [Abstract]</t>
  </si>
  <si>
    <t>Short-Term and Long-Term Debt [Text Block]</t>
  </si>
  <si>
    <t>Short-Term and Long-Term Debt Automotive The following table summarizes the carrying amount and fair value of debt (dollars in millions): September 30, 2015 December 31, 2014 Carrying Amount Fair Value Carrying Amount Fair Value Total Automotive debt $ 9,144 $ 9,052 $ 9,410 $ 9,799 Fair value utilizing Level 1 inputs $ 7,033 $ 7,550 Fair value utilizing Level 2 inputs $ 2,019 $ 2,249 The fair value of debt measured utilizing Level 1 inputs was based on quoted prices in active markets for identical instruments that a market participant can access at the measurement date. The fair value of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utomotive Financing – GM Financial The following table summarizes the carrying amount and fair value of debt (dollars in millions): September 30, 2015 December 31, 2014 Carrying Amount Fair Value Carrying Amount Fair Value Secured debt $ 28,284 $ 28,290 $ 25,214 $ 25,228 Unsecured debt 19,975 19,903 12,217 12,479 Total GM Financial debt $ 48,259 $ 48,193 $ 37,431 $ 37,707 Fair value utilizing Level 2 inputs $ 43,157 $ 32,790 Fair value utilizing Level 3 inputs $ 5,036 $ 4,917 The fair value of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debt measured utilizing Level 3 inputs was based on the discounted future net cash flows expected to be settled using current risk-adjusted rates. Secured Debt Secured debt consists of revolving credit facilities and securitization notes payable. Most of the secured debt was issued by VIEs and is repayable only from proceeds related to the underlying pledged finance receivables and leases. Refer to Note 6 for additional information on GM Financial's involvement with VIEs. In the nine months ended September 30, 2015 GM Financial issued securitization notes payable of $9.4 billion and entered into new or renewed credit facilities with substantially the same terms as existing debt and a total net additional borrowing capacity of $4.5 billion . Unsecured Debt Unsecured debt consists of senior notes, credit facilities and other unsecured debt. In the nine months ended September 30, 2015 GM Financial issued the following notes: • $2.25 billion in aggregate principal amount of senior notes issued in January comprising $1.0 billion of 3.15% notes due in January 2020 , $1.0 billion of 4.0% notes due in January 2025 and $250 million of floating rate notes due in January 2020 ; • Euro 650 million of 0.85% term notes issued in February and due in February 2018 ; • $2.4 billion in aggregate principal amount of senior notes issued in April comprising $850 million of 2.4% notes due in April 2018 , $1.25 billion of 3.45% notes due in April 2022 and $300 million of floating rate notes due in April 2018 ; • Canadian Dollar (CAD) $500 million of 3.08% senior notes issued in May and due in May 2020 ; and • $2.3 billion in aggregate principal amount of senior notes issued in July comprising $1.5 billion of 3.2% notes due in July 2020 and $800 million of 4.3% notes due in July 2025 . In October 2015 GM Financial issued $1.75 billion in aggregate principal amount of senior notes comprising $1.5 billion of 3.1% notes due in January 2019 and $250 million of floating rate notes due in January 2019 . In the three months ended September 30, 2015 GM Financial began accepting deposits from retail banking customers in Germany. At September 30, 2015 the outstanding balance of these deposits was $611 million , of which 39% were overnight deposits.</t>
  </si>
  <si>
    <t>Product Warranty and Related Liabilities (Notes)</t>
  </si>
  <si>
    <t>Product Warranties Disclosures [Abstract]</t>
  </si>
  <si>
    <t>Product Warranty and Related Liabilities Disclosure [Text Block]</t>
  </si>
  <si>
    <t>Product Warranty and Related Liabilities The following table summarizes activity for policy, product warranty, recall campaigns and courtesy transportation (dollars in millions): Three Months Ended Nine Months Ended September 30, 2015 September 30, 2014 September 30, 2015 September 30, 2014 Balance at beginning of period $ 9,296 $ 10,528 $ 9,646 $ 7,601 Warranties issued and assumed in period – recall campaigns and courtesy transportation 299 173 685 2,658 Warranties issued and assumed in period – policy and product warranty 576 595 1,742 1,904 Payments (939 ) (1,319 ) (3,045 ) (3,103 ) Adjustments to pre-existing warranties 132 206 461 1,095 Effect of foreign currency and other (111 ) (160 ) (236 ) (132 ) Balance at end of period $ 9,253 $ 10,023 $ 9,253 $ 10,023 In the nine months ended September 30, 2014 we recorded charges of approximately $2.7 billion in Automotive cost of sales for the recall of approximately 34 million vehicles as described in our 2014 Form 10-K. We had historically accrued estimated costs related to recall campaigns in GMNA when probable and reasonably estimable, which typically occurs once it is determined a specific recall campaign is needed and announced. During the three months ended September 30, 2014 we began accruing the costs for recall campaigns at the time of vehicle sale in GMNA.</t>
  </si>
  <si>
    <t>Pensions and Other Postretirement Benefits (Notes)</t>
  </si>
  <si>
    <t>Compensation and Retirement Disclosure [Abstract]</t>
  </si>
  <si>
    <t>Pensions and Other Postretirement Benefits [Text Block]</t>
  </si>
  <si>
    <t>Pensions and Other Postretirement Benefits The following tables summarize the components of net periodic pension and other postretirement benefits (OPEB) (income) expense (dollars in millions): Three Months Ended September 30, 2015 Three Months Ended September 30, 2014 Pension Benefits Global OPEB Plans Pension Benefits Global OPEB Plans U.S. Non-U.S. U.S. Non-U.S. Service cost $ 101 $ 116 $ 6 $ 94 $ 92 $ 7 Interest cost 689 184 59 765 259 66 Expected return on plan assets (974 ) (193 ) — (978 ) (221 ) — Amortization of prior service cost (credit) (1 ) 3 (4 ) (1 ) 4 (4 ) Amortization of net actuarial (gains) losses 2 58 10 (22 ) 37 2 Curtailments, settlements and other — 1 — 3 3 — Net periodic pension and OPEB (income) expense $ (183 ) $ 169 $ 71 $ (139 ) $ 174 $ 71 Nine Months Ended September 30, 2015 Nine Months Ended September 30, 2014 Pension Benefits Global OPEB Plans Pension Benefits Global OPEB Plans U.S. Non-U.S. U.S. Non-U.S. Service cost $ 304 $ 311 $ 18 $ 285 $ 297 $ 18 Interest cost 2,066 575 178 2,295 784 203 Expected return on plan assets (2,922 ) (598 ) — (2,935 ) (662 ) — Amortization of prior service cost (credit) (3 ) 11 (10 ) (3 ) 13 (12 ) Amortization of net actuarial (gains) losses 6 175 27 (68 ) 117 6 Curtailments, settlements and other — 108 — 1 4 — Net periodic pension and OPEB (income) expense $ (549 ) $ 582 $ 213 $ (425 ) $ 553 $ 215 The curtailment charges recorded in the nine months ended September 30, 2015 were due primarily to the General Motors Canada Limited (GMCL) hourly pension plan that was remeasured as a result of a voluntary separation program.</t>
  </si>
  <si>
    <t>Commitments and Contingencies (Notes)</t>
  </si>
  <si>
    <t>Commitments and Contingencies Disclosure [Abstract]</t>
  </si>
  <si>
    <t>Commitments and Contingencies [Text Block]</t>
  </si>
  <si>
    <t>Commitments and Contingencies The following table summarizes information related to the liabilities recorded for Commitments and contingencies (dollars in millions): September 30, 2015 December 31, 2014 Litigation-related liability and tax administrative matters $ 1,422 $ 1,000 Product liability $ 798 $ 732 Ignition switch recall compensation program $ 190 $ 315 Guarantees for product-related indemnification agreements $ 44 $ 51 Guarantees for third party commercial loans and other obligations $ 35 $ 37 Litigation-Related Liability and Tax Administrative Matters In the normal course of business we have been named, from time to time, as a defendant in various legal actions, including arbitrations, class actions and other litigation, arising in connection with our business as a global company. We have identified below all material individual proceedings and investigatory activity where we believe a material loss is reasonably possible or probable. With regard to the litigation matters, reserves have been established for matters for which we believe that losses are probable and can be reasonably estimated. However in many proceedings it is inherently difficult to determine whether any loss is probable or even reasonably possible or to estimate the amount of any loss. In addition even where loss is possible or an exposure to a loss exists in excess of the liability accrued with respect to a loss contingency, it is not always possible to reasonably estimate the size of the possible loss or range of loss. Accordingly it is possible that an adverse outcome from such proceedings could exceed the amounts accrued in an amount that could be material to our financial position, results of operations and cash flows in any particular reporting period. Reserves for litigation losses are recorded in Accrued liabilities and Other liabilities. Proceedings Related to Ignition Switch Recall and Other Recalls In the year ended December 31, 2014 we announced various recalls relating to safety, customer satisfaction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hrough October 16, 2015 we were aware of 101 putative class actions pending against GM in various federal and state trial courts in the U.S. alleging that consumers who purchased or leased vehicles manufactured by GM or General Motors Corporation had been economically harmed by one or more of the recalls announced in 2014 and/or the underlying vehicle conditions associated with those recalls (economic-loss cases). Additionally, through October 16, 2015 we were aware of 21 putative class actions pending in various Provincial Courts in Canada seeking relief similar to that sought in the economic-loss cases in the U.S. In the aggregate these economic-loss cases seek recovery for purported compensatory damages, such as alleged diminution in value of the vehicles, as well as punitive damages, injunctive relief and other relief. Additionally there are two civil actions brought by governmental entities relating to the 2014 recalls which seek injunctive relief as well as economic damages for alleged violations of state consumer protection statutes, as well as attorneys' fees. Through October 16, 2015 we were aware of 208 actions pending in various federal and state trial courts in the U.S. against GM alleging injury or death as a result of defects that may be the subject of recalls announced in 2014 (personal injury cases). Additionally, through October 16, 2015 we were aware of 9 actions pending in various Provincial Courts in Canada seeking relief similar to that sought in the personal injury cases in the U.S. In the aggregate these personal injury cases seek recovery for purported compensatory damages, punitive or exemplary damages and other relief. Since June 2014 the United States Judicial Panel on Multidistrict Litigation (JPML) has issued orders from time to time directing that certain pending economic-loss and personal injury federal lawsuits involving faulty or allegedly faulty ignition switches or other defects that may be related to the recalls announced in the year ended December 31, 2014 be transferred to, and consolidated in, a single federal court, the Southern District of New York (the multidistrict litigation). Through October 16, 2015 the JPML has transferred 233 pending cases to, and consolidated them with, the multidistrict litigation. At the court's suggestion, the parties to the multidistrict litigation engage from time to time in discussions of possible mechanisms to resolve pending litigation. As described below, on September 17, 2015 we announced that we had reached a memorandum of understanding with certain personal injury claimants. Because many plaintiffs in the actions described in the above paragraphs are suing over the conduct of General Motors Corporation or vehicles manufactured by that entity for liabilities not expressly assumed by GM, we moved to enforce the terms of the July 2009 Sale Order and Injunction issued by the United States Bankruptcy Court for the Southern District of New York (Bankruptcy Court) to preclude claims from being asserted against us for, among other things, personal injuries based on pre-sale accidents, any economic-loss claims based on acts or conduct of General Motors Corporation and claims asserting successor liability for obligations owed by General Motors Corporation (successor liability claims). On April 15, 2015 the Bankruptcy Court issued a decision precluding claims against us based upon pre-sale accidents, claims based upon the acts or conduct by General Motors Corporation and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Plaintiffs have appealed the Bankruptcy Court’s decision. We have filed a notice of cross appeal to preserve our rights on appeal. The Second Circuit has accepted a direct appeal of the matter. The parties have moved for expedited briefing on the appeal. Further, the Bankruptcy Court has pending before it various motions and pleadings which may further define GM's potential liabilities in various lawsuits. In the putative shareholder class action filed in the United States District Court for the Eastern District of Michigan (Shareholder Class Action), the court appointed the New York State Teachers’ Retirement System as the lead plaintiff. On January 15, 2015 the New York State Teachers’ Retirement System filed a Consolidated Class Action Complaint against GM and several current and former officers and employees (Defendants). On behalf of purchasers of GM common stock from November 17, 2010 to July 24, 2014, the Consolidated Class Action Complaint alleges that Defendants made material misstatements and omissions relating to problems with the ignition switch and other matters in SEC filings and other public statements. As described below, on September 17, 2015 we announced that we had entered into a binding term sheet regarding settlement of this matter. With regard to the shareholder derivative actions, the two shareholder derivative actions pending in the United States District Court for the Eastern District of Michigan have been consolidated and all proceedings, including those related to the motion to dismiss we filed in that court in October 2014, remain suspended pending disposition of the parallel action being litigated in Delaware Chancery Court. With regard to that pending litigation in Delaware Chancery Court, the four shareholder derivative actions pending in that court were consolidated and plaintiffs filed an amended consolidated complaint on October 13, 2014. On June 26, 2015 the Delaware Chancery Court granted our motion to dismiss the amended consolidated complaint. Plaintiffs have appealed that decision. With regard to the two derivative actions filed in the Circuit Court of Wayne County, Michigan, those actions have been consolidated and remain stayed pending disposition of the federal derivative actions. In connection with the 2014 recalls, various investigations, inquiries and complaints from the United States Attorney’s Office for the Southern District of New York (the Office), Congress, the SEC, Transport Canada and 50 state attorneys general are ongoing. We have received subpoenas and requests for additional information and we have participated in discussions with various governmental authorities. On June 3, 2015 we received notice of an investigation by the Federal Trade Commission concerning certified pre-owned vehicle advertising where dealers had certified vehicles allegedly needing recall repairs. We continue to investigate these matters and believe we are cooperating fully with all requests for information in ongoing investigations. Such matters could in the future result in the imposition of material damages, fines, civil consent orders, civil and criminal penalties or other remedies. As described more specifically below, substantial activity took place during the three months ended September 30, 2015 that resulted in total or partial resolution of several matters including the recognition of additional liabilities for such matters. First, with regard to the investigation by the Office, without prior notice, the Office approached us during the quarter with a specific proposal. We were provided limited time to consider the proposal, which we accepted on September 16, 2015 and entered into a deferred prosecution agreement (the DPA) with the Office regarding its investigation of the events leading up to certain recalls regarding faulty ignition switches announced in February and March 2014. Under the DPA we consented to the filing of a two-count information (the Information) in the U.S. District Court for the Southern District of New York (the Court) charging GM with: (1) a scheme to conceal material facts from a government regulator, in violation of Title 18, United States Code, Section 1001; and (2) wire fraud, in violation of Title 18, United States Code, Section 1343. We have pled not guilty to the charges alleged in the Information. Under the DPA we agreed to pay the United States $900 million as a financial penalty. Prior to this quarter there had been little to no discussions concerning potential resolution of the matter such that no possible range of potential liability could be determined. Pursuant to the DPA, the Office agreed to recommend to the Court that prosecution of GM on the Information be deferred for three years . The Office also agreed that if we are in compliance with all of our obligations under the DPA, the Office will, within 30 days after the expiration of the period of deferral (including any extensions thereto), seek dismissal with prejudice of the Information filed against GM. The DPA further provides that, in the event the Office determines during the period of deferral of prosecution (or any extensions thereof) that we have violated any provision of the DPA, the Office may, in its discretion, either prosecute GM on the charges alleged in the Information or impose an extension of the period of deferral of prosecution of up to one additional year, but in no event will the total term of the deferral-of-prosecution period under the DPA exceed four years . In the DPA, we also agreed to retain an independent monitor (the Monitor) to review and assess our policies, practices or procedures related to statements about motor vehicle safety, the provision of information to those responsible for recall decisions, recall processes and addressing known defects in certified pre-owned vehicles. The Monitor’s authority will extend for a period of three years . The Office has the authority to lengthen the Monitor’s term for up to one year if the Office determines we have violated the DPA. Likewise, the Office may shorten the Monitor’s term if the Office determines that a monitor is no longer necessary. We are required to pay the compensation and expenses of the Monitor and of the persons hired under his or her authority. Second, with regard to the Shareholder Class Action described previously, prior to the quarter there had been no discussions concerning potential resolution of the matter such that no possible range of potential liability could be determined. During this quarter, the parties both commenced and reached a proposed settlement of the lawsuit. On September 17, 2015 we announced we had entered into a binding term sheet for the settlement of the Shareholder Class Action for $300 million . The final settlement of the matter remains subject to a formal agreement and court approval. Third, GM and attorneys representing certain personal injury claimants in the multidistrict litigation engaged in substantive settlement discussions during the quarter in which agreement was reached as to both material financial and non-financial terms. On September 17, 2015 we announced we had reached a memorandum of understanding regarding a $275 million settlement of these claims that could potentially cover approximately 1,400 personal injury claimants who have lawsuits pending in the multidistrict litigation or who have otherwise asserted claims related to the ignition switch recall or certain other recalls announced in 2014. Prior to this quarter the parties had a substantial gap in their respective positions on financial issues such that no possible range of potential liability could be determined. Further, prior to the quarter the parties had also either not engaged in meaningful discussions concerning material non-financial issues necessary for any agreement or had opposing positions on these issues. In total, we recorded charges of approximately $1.5 billion in Automotive selling, general and administrative expense in Corporate as a result of the DPA financial penalty and the settlements of the Shareholder Class Action and the multidistrict litigation and other litigation associated with the ignition switch recalls described previously. These charges were treated as adjustments for earnings before interest and taxes (EBIT)-adjusted reporting purposes in the three months ended September 30, 2015. We believe it is probable that we will incur additional liabilities with regard to at least a portion of the remaining investigations, claims, and/or litigation relating to the ignition switch recalls and other recalls, whether through settlement or judgment. However we are currently unable to estimate a range of possible loss above the initial approximately $1.5 billion for the ongoing lawsuits, claims and investigations because these matters involve significant uncertainties. The resolution of these matters could have a material adverse effect on our financial position, results of operations or cash flows. The uncertainties referenced above include the legal theory or the nature of the claims, the complexity of the facts, the results of any investigation or litigation, and the timing of resolution of the investigations or litigation. For example, the appeal from the Bankruptcy Court’s judgment that is currently pending before the Second Circuit (discussed previously), as well as the various motions and pleadings pending before the Bankruptcy Court could have a substantial impact in further clarifying issues such as the potential liability of GM for acts or conduct of General Motors Corporation and what claims plaintiffs may pursue against GM in the multidistrict litigation and other courts. Further, there have been little or no discussions to date concerning any potential resolution of the SEC investigation, the state attorneys general’s investigations, the various claims for economic loss, or the claims concerning death or personal injury not covered by the memorandum of understanding, discussed previously. We will continue to consider potential resolution of open matters involving ignition switch recalls and other recalls where it makes sense to do so. GMCL Dealers' Claim On February 12, 2010 a claim was filed in the Ontario Superior Court of Justice against GMCL on behalf of a purported class of over 200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D $750 million ,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whether the Plaintiff Dealers can recover damages in the aggregate (as opposed to proving individual damages). A number of former dealers opted out of participation in the litigation, leaving 181 dealers in the certified class. Trial of the class issues was completed in the three months ended December 31, 2014. On July 8, 2015 the Ontario Superior Court dismissed the Plaintiff Dealers’ claim against GMCL, holding that GMCL did not breach any common law or statutory obligations toward the class members. The court also dismissed GMCL’s counterclaim against the Plaintiff Dealers for repayment of the wind-down payments made to them by GMCL as well as for other relief. All parties have filed notices of appeal. A case management judge has been assigned to manage the appeals. GM Korea Wage Litigation Commencing on or about September 29, 2010 current and former hourly employees of GM Korea Company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which was contrary to GM Korea's position. GM Korea appealed to the Supreme Court of the Republic of Korea (Supreme Court) and initiated a constitutional challenge to the adverse interpretation of the relevant statute. In December 2013 the Supreme Court rendered a decision in a case involving another company not affiliated with us which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On May 29, 2014 the Supreme Court rendered its decision with respect to the case involving the five GM Korea hourly employees and remanded the case to the Seoul High Court consistent with its December 2013 ruling. This case was heard before the Seoul High Court on September 17, 2015 and a verdict is expected by October 30, 2015. In July 2014 GM Korea and its labor union agreed to include bonuses and certain allowances in Ordinary Wages retroactively to March 1, 2014. Therefore our accrual related to these cases was reclassified from a contingent liability to the Pensions liability. We estimate our reasonably possible loss in excess of amounts accrued to be 578 billion South Korean Won (equivalent to $488 million ) at September 30, 2015 , which relates to periods before March 1, 2014. We are also party to litigation with current and former salaried employees over allegations relating to Ordinary Wages regulation. At September 30, 2015 we have identified a reasonably possible loss in excess of the amount of our accrual of 179 billion South Korean Won (equivalent to $151 million ). Both the scope of claims asserted and GM Korea's assessment of any or all of the individual claim elements may change if new information becomes available. These cases are currently pending before various courts in Korea. GM Financial Subpoena In July 2014 GM Financial was served with a subpoena by the U.S. Department of Justice directing GM Financial to produce certain documents relating to the origination and securitization of sub-prime automobile loans by GM Financial and its subsidiaries and affiliate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GM Financial was subsequently served with additional investigative subpoenas from state attorneys general and other governmental offices to produce documents relating to its consumer automobile loan business and securitization of automobile loans. In October 2014 GM Financial received a document request from the SEC in connection with its investigation into certain practices in sub-prime automobile loan securitization. GM Financial is investigating these matters internally and believes it is cooperating with all requests. Such investigations could in the future result in the imposition of damages, fines or civil or criminal claims and/or penalties. No assurance can be given that the ultimate outcome of the investigations or any resulting proceedings would not materially and adversely affect GM Financial or any of its subsidiaries and affiliates. Other Litigation-Related Liability and Tax Administrative Matters Various other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government regulations relating to payments to foreign companies; tax-related matters not recorded pursuant to Accounting Standards Codification 740, "Income Taxes" (indirect tax-related matters); and environmental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400 million to $600 million . Some of the matters may involve compensatory, punitive or other treble damage claims, environmental remediation programs or sanctions that, if granted, could require us to pay damages or make other expenditures in amounts that could not be reasonably estimated at September 30, 2015 . We believe that appropriate accruals have been established for such matters based on information currently available. Product Liability With respect to product liability claims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Liabilities have been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Ignition Switch Recall Compensation Program In the three months ended June 30, 2014 we recorded a charge of $400 million as a result of the creation of a compensation program (the Program) for accident victims who died or suffered physical injury (or for their families) as a result of a faulty ignition switch related to the 2.6 million vehicles recalled in the three months ended March 31, 2014. The Program is being administered by an independent program administrator. The independent administrator has established a protocol that defines the eligibility requirements to participate in the Program. There is no cap on the amount of payments that can be made to claimants under the Program. The amounts recorded for the Program were recorded in Automotive selling, general and administrative expense in Corporate and were treated as an adjustment for EBIT-adjusted reporting purposes. Based on the Program's claims experience we increased our accrual by $150 million and $75 million in the three months ended March 31, 2015 and June 30, 2015. Based on currently available information we believe our accrual at September 30, 2015 is adequate to cover the estimated costs under the Program. Total charges recorded since inception of the Program were $625 million . The following table summarizes the activity for the Program since its inception (dollars in millions): Activity Balance at April 1, 2014 $ — Additions 400 Payments (85 ) Balance at December 31, 2014 315 Additions 225 Payments (350 ) Balance at September 30, 2015 $ 190 The Program accepted claims from August 1, 2014 through January 31, 2015 and received a total of 4,343 claims. The Program completed its claims review process in the three months ended September 30, 2015 and the independent program administrator determined that 399 claims are eligible for payment under the Program. Payments to eligible claimants began in the three months ended December 31, 2014 and will continue through the end of 2015. At October 16, 2015 we had paid approximately 300 eligible claimants $453 million under the Program. Accident victims (or their families) could choose not to participate in the Program and pursue litigation against us. Accident victims (or their families) that accept a payment under the Program agree to settle all claims against GM related to the accident. Guarantees We enter into indemnification agreements for liability claims involving products manufactured primarily by certain joint ventures. These guarantees terminate in years ranging from 2020 to 2030 and we believe that the related potential costs incurred are adequately covered by recorded accruals. The maximum liability for these guarantees was $2.4 billion and $2.5 billion at September 30, 2015 and December 31, 2014, calculated as future undiscounted payments. We also provide vehicle repurchase guarantees and payment guarantees on commercial loans outstanding with third parties such as dealers. These guarantees and other obligations expire in 2015 through 2020 or upon the occurrence of specific events or are ongoing. The maximum liability for these guarantees was $171 million and $197 million at September 30, 2015 and December 31, 2014, calculated as future undiscounted payments.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Other Matters Brazil Excise Tax Incentive In October 2012 the Brazilian government issued a decree which increased an excise tax rate by 30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September 30, 2015 we believe it is reasonably assured that the program requirements will be met. Korea Fuel Economy In 2014 we determined the certified fuel economy ratings on our Cruze 1.8L gasoline vehicles sold in Korea were incorrect. We retested and recertified the Cruze fuel economy ratings which fell below our prior certification and self-reported this issue to local government authorities. We voluntarily announced a customer compensation program for current and previous Cruze owners and recorded an insignificant charge in the three months ended December 31, 2014. In November 2014 the Korean government released new fuel economy certification guidelines. Since then, in accordance with the new guidelines, we have completed retesting and recertification of the Chevrolet Captiva 2.0L and 2.2L diesel vehicles and the Malibu 2.0L gas, 2.4L gas and 2.0 LPG vehicles. The Captiva 2.0L diesel was subsequently selected for confirmatory testing by the Korean government and was approved. There are no other domestic models in production to be retested and recertified under the new guidelines. India Tavera Emissions Compliance In 2013 we determined there was an emissions compliance issue with certain Tavera models produced in India. We self-reported this issue in the three months ended September 30, 2013 to local government authorities and are continuing to cooperate. We developed a solution, and while the issue was not safety related, we voluntarily recalled the vehicles to serve our customers. We believe our accrual at September 30, 2015 is adequate to cover the estimated costs of the recalled vehicles.</t>
  </si>
  <si>
    <t>Income Taxes (Notes)</t>
  </si>
  <si>
    <t>Income Tax Disclosure [Abstract]</t>
  </si>
  <si>
    <t>Income Taxes [Text Block]</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In the three months ended September 30, 2015 income tax expense of $165 million resulted from tax expense attributable to entities included in our effective tax rate calculation of $608 million , partially offset by net favorable discrete adjustments related to tax settlements, a valuation allowance reversal and other items. In the three months ended September 30, 2014 income tax expense of $427 million resulted from tax expense attributable to entities included in our effective tax rate calculation of $787 million , partially offset by a net tax benefit from various tax settlements and other items. In the nine months ended September 30, 2015 income tax expense of $1.3 billion resulted from tax expense attributable to entities included in our effective tax rate calculation of $1.9 billion , partially offset by net favorable discrete adjustments related to tax settlements, a valuation allowance reversal and other items. In the nine months ended September 30, 2014 income tax benefit of $51 million resulted from tax expense attributable to entities included in our effective tax rate calculation of $799 million , more than offset by a net tax benefit from various tax settlements and other items. The $900 million charge recorded in the three months ended September 30, 2015 for the financial penalty under the DPA is not deductible for income tax purposes. Refer to Note 10 for additional information on the DPA. At September 30, 2015 we had $33.2 billion of net deferred tax assets consisting of: (1) net operating losses and income tax credits; (2) capitalized research expenditures; and (3) other timing differences that are available to offset future income tax liabilities.</t>
  </si>
  <si>
    <t>Restructuring and Other Initiatives (Notes)</t>
  </si>
  <si>
    <t>Restructuring and Related Activities [Abstract]</t>
  </si>
  <si>
    <t>Restructuring and Other Initiatives [Text Block]</t>
  </si>
  <si>
    <t>Restructuring and Other Initiatives 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he following tables summarize the reserves related to restructuring and other initiatives and charges by segment, including postemployment benefit reserves and charges (dollars in millions): GMNA GME GMIO GMSA Total Balance at January 1, 2015 $ 459 $ 751 $ 166 $ 2 $ 1,378 Additions, interest accretion and other 9 127 37 11 184 Payments (19 ) (385 ) (22 ) (11 ) (437 ) Revisions to estimates and effect of foreign currency (11 ) (53 ) (10 ) — (74 ) Balance at March 31, 2015 438 440 171 2 1,051 Additions, interest accretion and other 65 9 54 35 163 Payments (19 ) (73 ) (53 ) (29 ) (174 ) Revisions to estimates and effect of foreign currency 1 17 (8 ) — 10 Balance at June 30, 2015 485 393 164 8 1,050 Additions, interest accretion and other 9 5 58 55 127 Payments (24 ) (48 ) (48 ) (48 ) (168 ) Revisions to estimates and effect of foreign currency (11 ) (31 ) (15 ) (4 ) (61 ) Balance at September 30, 2015(a) $ 459 $ 319 $ 159 $ 11 $ 948 GMNA GME GMIO GMSA Total Balance at January 1, 2014 $ 497 $ 503 $ 333 $ 16 $ 1,349 Additions, interest accretion and other 10 191 48 49 298 Payments (30 ) (106 ) (21 ) (51 ) (208 ) Revisions to estimates and effect of foreign currency (6 ) 2 (2 ) (1 ) (7 ) Balance at March 31, 2014 471 590 358 13 1,432 Additions, interest accretion and other 10 179 27 24 240 Payments (26 ) (68 ) (116 ) (29 ) (239 ) Revisions to estimates and effect of foreign currency 5 (2 ) (5 ) — (2 ) Balance at June 30, 2014 460 699 264 8 1,431 Additions, interest accretion and other 9 173 70 5 257 Payments (21 ) (60 ) (141 ) (10 ) (232 ) Revisions to estimates and effect of foreign currency (6 ) (60 ) (16 ) — (82 ) Balance at September 30, 2014(a) $ 442 $ 752 $ 177 $ 3 $ 1,374 ________ (a) The remaining cash payments related to these reserves for restructuring and other initiatives, including temporary layoff benefits of $351 million and $352 million at September 30, 2015 and 2014 for GMNA, primarily relate to postemployment benefits to be paid. Three and Nine Months Ended September 30, 2015 Restructuring and other initiatives related primarily to: (1) the change in our business model in Russia described below; and (2) separation and other programs in Australia, Korea, Thailand and Indonesia and the withdrawal of the Chevrolet brand from Europe which had a total cost since inception of $663 million and affected a total of approximately 5,530 employees at GMIO through September 30, 2015 . We expect to complete these programs in GMIO in 2017 and incur additional restructuring and other charges of approximately $266 million . Three and Nine Months Ended September 30, 2014 Restructuring and other initiatives related primarily to: (1) the termination of all vehicle and transmission production at our Bochum, Germany facility in 2014 which had a total cost since inception of $716 million through September 30, 2014 ; and (2) separation programs in Australia and Korea and programs related to the withdrawal of the Chevrolet brand from Europe which had a total cost since inception of $454 million at GMIO through September 30, 2014 . Change of Business Model in Russia In March 2015 we announced plans to change our business model in Russia and cease manufacturing, eliminate Opel brand distribution and reduce Chevrolet brand distribution by the end of 2015. This decision impacts 300 dealers and distributors and 1,130 employees. As a result we recorded pre-tax charges of $450 million in GME and GMIO in the nine months ended September 30, 2015 , net of noncontrolling interests of $44 million . These charges included dealer restructuring and other contract cancellation costs of $99 million and employee severance costs of $13 million which are reflected in the table above. The remaining charges for cumulative translation adjustment associated with the substantial liquidation of certain legal entities and other of $182 million , sales incentives and inventory related costs of $144 million and asset impairment charges of $56 million are not included in the table above. We may incur additional charges for exit costs of up to $100 million through 2016.</t>
  </si>
  <si>
    <t>Stockholders' Equity (Notes)</t>
  </si>
  <si>
    <t>Stockholders' Equity Note [Abstract]</t>
  </si>
  <si>
    <t>Stockholders' Equity [Text Block]</t>
  </si>
  <si>
    <t>Stockholders' Equity Preferred and Common Stock We have 2.0 billion shares of preferred stock and 5.0 billion shares of common stock authorized for issuance. We had 1.6 billion shares of common stock issued and outstanding at September 30, 2015 and December 31, 2014 . In December 2014 we redeemed all of the remaining outstanding shares of our Series A preferred stock. In the nine months ended September 30, 2015 we purchased 85 million shares of our outstanding common stock for $2.9 billion as part of the common stock repurchase program announced in March 2015. The following table summarizes dividends paid on our preferred and common stock (dollars in millions): Three Months Ended Nine Months Ended September 30, 2015 September 30, 2014 September 30, 2015 September 30, 2014 Series A preferred stock $ 87 $ 263 Common stock $ 563 $ 483 $ 1,618 $ 1,445 Accumulated Other Comprehensive Loss The following table summarizes the components of Accumulated other comprehensive loss (dollars in millions): Three Months Ended Nine Months Ended September 30, 2015 September 30, 2014 September 30, 2015 September 30, 2014 Foreign Currency Translation Adjustments Balance at beginning of period $ (1,023 ) $ (661 ) $ (1,064 ) $ (614 ) Other comprehensive loss before reclassification adjustment, net of tax(a) (637 ) (79 ) (764 ) (133 ) Reclassification adjustment, net of tax(a)(b) (8 ) — 168 2 Other comprehensive loss, net of tax (645 ) (79 ) (596 ) (131 ) Other comprehensive income (loss) attributable to noncontrolling interests, net of tax (2 ) 8 (10 ) 13 Balance at end of period $ (1,670 ) $ (732 ) $ (1,670 ) $ (732 ) Defined Benefit Plans, Net Balance at beginning of period $ (6,517 ) $ (2,477 ) $ (7,006 ) $ (2,501 ) Other comprehensive loss before reclassification adjustment – prior service cost or credit, net of tax(a) (6 ) (3 ) (13 ) (30 ) Other comprehensive income before reclassification adjustment – actuarial gains or losses, net of tax(a) 91 257 439 238 Other comprehensive income before reclassification adjustment, net of tax 85 254 426 208 Reclassification adjustment – prior service cost or credit, net of tax(a)(c) 2 4 9 14 Reclassification adjustment – actuarial losses, net of tax(a)(c) 67 22 208 82 Reclassification adjustment, net of tax(a) 69 26 217 96 Other comprehensive income, net of tax 154 280 643 304 Balance at end of period $ (6,363 ) $ (2,197 ) $ (6,363 ) $ (2,197 ) _______ (a) The income tax effect was insignificant in the three and nine months ended September 30, 2015 and 2014. (b) Related to the change of our business model in Russia. Included in Automotive cost of sales. Refer to Note 12 for additional information. (c) Included in the computation of net periodic pension and OPEB (income) expense. Refer to Note 9 for additional information.</t>
  </si>
  <si>
    <t>Earnings Per Share (Notes)</t>
  </si>
  <si>
    <t>Earnings Per Share [Abstract]</t>
  </si>
  <si>
    <t>Earnings Per Share [Text Block]</t>
  </si>
  <si>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following table summarizes basic and diluted earnings per share (in millions, except for per share amounts): Three Months Ended Nine Months Ended September 30, 2015 September 30, 2014 September 30, 2015 September 30, 2014 Basic earnings per share Net income attributable to stockholders $ 1,359 $ 1,471 $ 3,421 $ 1,962 Less: cumulative dividends on Series A preferred stock(a) (87 ) (263 ) Net income attributable to common stockholders $ 1,359 $ 1,384 $ 3,421 $ 1,699 Weighted-average common shares outstanding 1,577 1,612 1,597 1,603 Basic earnings per common share $ 0.86 $ 0.86 $ 2.14 $ 1.06 Diluted earnings per share Net income attributable to common stockholders – basic $ 1,359 $ 1,384 $ 3,421 $ 1,699 Less: earnings adjustment for dilutive stock compensation rights (2 ) (8 ) (3 ) (22 ) Net income attributable to common stockholders – diluted $ 1,357 $ 1,376 $ 3,418 $ 1,677 Weighted-average common shares outstanding – basic 1,577 1,612 1,597 1,603 Dilutive effect of warrants and restricted stock units (RSUs) 41 79 58 87 Weighted-average common shares outstanding – diluted 1,618 1,691 1,655 1,690 Diluted earnings per common share $ 0.84 $ 0.81 $ 2.07 $ 0.99 ________ (a) Includes earned but undeclared dividends of $15 million on our Series A preferred stock in the three and nine months ended September 30, 2014 . In the three and nine months ended September 30, 2015 and 2014 warrants to purchase 46 million shares were not included in the computation of diluted earnings per share because the warrants' exercise price was greater than the average market price of the common shares.</t>
  </si>
  <si>
    <t>Segment Reporting (Notes)</t>
  </si>
  <si>
    <t>Segment Reporting [Abstract]</t>
  </si>
  <si>
    <t>Segment reporting [Text Block]</t>
  </si>
  <si>
    <t>Segment Reporting 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The chief operating decision maker evaluates GM Financial through income before income taxes-adjusted because he/she believes interest income and interest expense are part of operating results when assessing and measuring the operational and financial performance of the segment.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 Substantially all of the cars, trucks and parts produced are marketed through retail dealers in North America, and through distributors and dealers outside of North America, the substantial majority of which are independently owned. In addition to the products sold to dealers for consumer retail sales, cars and trucks are also sold to fleet customers, including daily rental car companies, commercial fleet customers, leasing companies and governments. Fleet sales are completed through the network of dealers and in some cases directly with fleet customers. Retail and fleet customers can obtain a wide range of after-sale vehicle services and products through the dealer network, such as maintenance, light repairs, collision repairs, vehicle accessories and extended service warranties. 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ve equity ownership stakes directly or indirectly in entities through various regional subsidiaries, primarily in Asia. These companies design, manufacture and market vehicles under the Baojun, Buick, Cadillac, Chevrolet, Jiefang and Wuling brands. Our automotive operations' interest income and interest expense are recorded centrally in Corporate. Corporate assets consist primarily of cash and cash equivalents, marketable securities and intercompany balances. All intersegment balances and transactions have been eliminated in consolidation. The following tables summarize key financial information by segment (dollars in millions): At and For the Three Months Ended September 30, 2015 GMNA GME GMIO GMSA Corporate Eliminations Total Automotive GM Financial Eliminations Total Net sales and revenue $ 27,794 $ 4,556 $ 3,016 $ 1,738 $ 36 $ 37,140 $ 1,707 $ (4 ) $ 38,843 Income (loss) before automotive interest and taxes-adjusted $ 3,293 $ (231 ) $ 269 $ (217 ) $ (247 ) $ 2,867 $ 231 $ (2 ) $ 3,096 Adjustments(a) $ 7 $ — $ (7 ) $ — $ (1,500 ) $ (1,500 ) $ — $ — (1,500 ) Automotive interest income 40 Automotive interest expense (112 ) Net (loss) attributable to noncontrolling interests (18 ) Income before income taxes 1,506 Income tax expense (165 ) Net loss attributable to noncontrolling interests 18 Net income attributable to stockholders $ 1,359 Total assets $ 94,744 $ 10,531 $ 21,324 $ 7,708 $ 21,718 $ (24,765 ) $ 131,260 $ 59,692 $ (1,952 ) $ 189,000 Depreciation, amortization and impairment of long-lived assets and finite-lived intangible assets $ 1,009 $ 139 $ 117 $ 56 $ 4 $ (1 ) $ 1,324 $ 657 $ — $ 1,981 __________ (a) Consists primarily of charges for various legal matters of approximately $1.5 billion related to the ignition switch recall in Corporate. At and For the Three Months Ended September 30, 2014 GMNA GME GMIO GMSA Corporate Eliminations Total Automotive GM Financial Eliminations Total Net sales and revenue $ 25,816 $ 5,226 $ 3,716 $ 3,202 $ 39 $ 37,999 $ 1,261 $ (5 ) $ 39,255 Income (loss) before automotive interest and taxes-adjusted $ 2,452 $ (387 ) $ 259 $ (32 ) $ (233 ) $ 2,059 $ 205 $ (1 ) $ 2,263 Adjustments(a) $ (132 ) $ (194 ) $ 2 $ — $ — $ (324 ) $ 3 $ — (321 ) Automotive interest income 50 Automotive interest expense (96 ) Gain on extinguishment of debt 2 Net (loss) attributable to noncontrolling interests (29 ) Income before income taxes 1,869 Income tax expense (427 ) Net loss attributable to noncontrolling interests 29 Net income attributable to stockholders $ 1,471 Total assets $ 96,668 $ 11,463 $ 21,797 $ 10,933 $ 29,417 $ (34,999 ) $ 135,279 $ 43,762 $ (2,133 ) $ 176,908 Depreciation, amortization and impairment of long-lived assets and finite-lived intangible assets $ 1,023 $ 282 $ 206 $ 92 $ 20 $ (1 ) $ 1,622 $ 248 $ — $ 1,870 __________ (a) Consists primarily of charges related to flood damage of $132 million in GMNA; and property and intangible asset impairment charges of $194 million related to our Russian subsidiaries in GME. For the Nine Months Ended September 30, 2015 GMNA GME GMIO GMSA Corporate Eliminations Total Automotive GM Financial Eliminations Total Net sales and revenue $ 78,951 $ 13,992 $ 9,181 $ 5,939 $ 111 $ 108,174 $ 4,576 $ (15 ) $ 112,735 Income (loss) before automotive interest and taxes-adjusted $ 8,255 $ (515 ) $ 989 $ (575 ) $ (768 ) $ 7,386 $ 670 $ (7 ) $ 8,049 Adjustments(a) $ 36 $ (354 ) $ (394 ) $ (720 ) $ (1,725 ) $ (3,157 ) $ — $ — (3,157 ) Automotive interest income 130 Automotive interest expense (330 ) Net (loss) attributable to noncontrolling interests (32 ) Income before income taxes 4,660 Income tax expense (1,271 ) Net loss attributable to noncontrolling interests 32 Net income attributable to stockholders $ 3,421 Depreciation, amortization and impairment of long-lived assets and finite-lived intangible assets $ 3,143 $ 378 $ 643 $ 239 $ 12 $ (3 ) $ 4,412 $ 1,496 $ — $ 5,908 __________ (a) Consists primarily of net insurance recoveries related to flood damage of $36 million in GMNA; costs related to the change in our business model in Russia of $354 million in GME and $96 million in GMIO, which is net of noncontrolling interests; asset impairment charges of $297 million related to our Thailand subsidiaries in GMIO; Venezuela currency devaluation of $604 million and asset impairment charges of $116 million related to our Venezuela subsidiaries in GMSA; and charges related to the ignition switch recall including the compensation program of $225 million and various legal matters of approximately $1.5 billion in Corporate. For the Nine Months Ended September 30, 2014 GMNA GME GMIO GMSA Corporate Eliminations Total Automotive GM Financial Eliminations Total Net sales and revenue $ 75,891 $ 16,820 $ 10,548 $ 9,404 $ 113 $ 112,776 $ 3,549 $ (13 ) $ 116,312 Income (loss) before automotive interest and taxes-adjusted $ 4,394 $ (976 ) $ 826 $ (269 ) $ (576 ) $ 3,399 $ 684 $ (3 ) $ 4,080 Adjustments(a) $ (1,006 ) $ (194 ) $ (19 ) $ (419 ) $ (400 ) $ (2,038 ) $ 11 $ — (2,027 ) Automotive interest income 155 Automotive interest expense (299 ) Gain on extinguishment of debt 2 Net income attributable to noncontrolling interests 47 Income before income taxes 1,958 Income tax benefit 51 Net (income) attributable to noncontrolling interests (47 ) Net income attributable to stockholders $ 1,962 Depreciation, amortization and impairment of long-lived assets and finite-lived intangible assets $ 3,336 $ 506 $ 482 $ 297 $ 55 $ (3 ) $ 4,673 $ 623 $ — $ 5,296 __________ (a) Consists primarily of a catch-up adjustment related to the change in estimate for recall campaigns of $874 million and charges related to flood damage of $132 million in GMNA; property and intangible asset impairment charges of $194 million related to our Russian subsidiaries in GME; Venezuela currency devaluation of $419 million in GMSA; and a charge related to the ignition switch recall compensation program of $400 million in Corporate.</t>
  </si>
  <si>
    <t>Nature Of Operations and Basis of Presentation Policies (Policies)</t>
  </si>
  <si>
    <t>Accounting Policies [Abstract]</t>
  </si>
  <si>
    <t>Basis of Accounting, Policy [Policy Text Block]</t>
  </si>
  <si>
    <t>Basis of Presentation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4 Form 10-K.</t>
  </si>
  <si>
    <t>New Accounting Pronouncements, Policy [Policy Text Block]</t>
  </si>
  <si>
    <t>Accounting Standards Not Yet Adopted In May 2014 the Financial Accounting Standards Board (FASB) issued Accounting Standards Update 2014-09, “Revenue from Contracts with Customers” (ASU 2014-09) which requires companies to recognize revenue when a customer obtains control rather than when companies have transferred substantially all risks and rewards of a good or service and requires expanded disclosures. ASU 2014-09 was originally effective for annual reporting periods beginning on or after December 15, 2016 and interim periods therein. In August 2015 the FASB issued ASU 2015-14 which defers the effective date of ASU 2014-09 one year making it effective for annual reporting periods beginning on or after December 15, 2017 while also providing for early adoption but not before the original effective date. We are currently assessing the impact the adoption of ASU 2014-09 will have on our consolidated financial statements.</t>
  </si>
  <si>
    <t>Marketable Securities (Tables)</t>
  </si>
  <si>
    <t>Available-for-sale Securities [Table Text Block]</t>
  </si>
  <si>
    <t xml:space="preserve">The following table summarizes the fair value of marketable securities which approximates cost (dollars in millions): Fair Value Level September 30, 2015 December 31, 2014 Cash and cash equivalents Available-for-sale securities U.S. government and agencies 2 $ 150 $ 1,600 Sovereign debt 2 2,468 774 Money market funds 1 909 2,480 Corporate debt 2 4,240 6,036 Total available-for-sale securities 7,767 10,890 Trading securities – sovereign and corporate debt 2 13 431 Total marketable securities classified as cash equivalents 7,780 11,321 Cash, cash equivalents and time deposits 7,653 7,633 Total cash and cash equivalents $ 15,433 $ 18,954 Marketable securities Available-for-sale securities U.S. government and agencies 2 $ 5,088 $ 5,957 Corporate debt 2 2,246 1,998 Total available-for-sale securities 7,334 7,955 Trading securities – sovereign debt 2 695 1,267 Total marketable securities $ 8,029 $ 9,222 Restricted cash and marketable securities Available-for-sale securities, primarily money market funds 1 $ 1,318 $ 1,427 Restricted cash, cash equivalents and time deposits 794 846 Total restricted cash and marketable securities $ 2,112 $ 2,273 Available-for-sale securities included above with contractual maturities Due in one year or less $ 12,273 Due between one year and five years 1,945 Total available-for-sale securities with contractual maturities $ 14,218 </t>
  </si>
  <si>
    <t>Trading Securities [Table Text Block]</t>
  </si>
  <si>
    <t>Schedule of Fair Value, Assets and Liabilities Measured on Recurring Basis [Table Text Block]</t>
  </si>
  <si>
    <t>Investments Classified by Contractual Maturity Date [Table Text Block]</t>
  </si>
  <si>
    <t>GM Financial Receivables, Net (Tables) - GM Financial [Member]</t>
  </si>
  <si>
    <t>GM Financial Receivables, net [Table Text Block]</t>
  </si>
  <si>
    <t>The following table summarizes the components of GM Financial receivables, net (dollars in millions): September 30, 2015 December 31, 2014 Consumer Commercial Total Consumer Commercial Total Finance receivables $ 27,987 $ 7,659 $ 35,646 $ 25,623 $ 7,606 $ 33,229 Less: allowance for loan losses (718 ) (40 ) (758 ) (655 ) (40 ) (695 ) GM Financial receivables, net $ 27,269 $ 7,619 $ 34,888 $ 24,968 $ 7,566 $ 32,534 Fair value of GM Financial receivables, net $ 35,039 $ 33,106 Allowance for loan losses classified as current $ (573 ) $ (529 )</t>
  </si>
  <si>
    <t>Allowance for Loan Losses [Table Text Block]</t>
  </si>
  <si>
    <t>The following table summarizes activity for the allowance for loan losses on finance receivables (dollars in millions): Three Months Ended Nine Months Ended September 30, 2015 September 30, 2014 September 30, 2015 September 30, 2014 Balance at beginning of period $ 760 $ 615 $ 695 $ 548 Provision for loan losses 144 160 440 408 Charge-offs (256 ) (230 ) (710 ) (645 ) Recoveries 124 106 357 340 Effect of foreign currency (14 ) (6 ) (24 ) (6 ) Balance at end of period $ 758 $ 645 $ 758 $ 645</t>
  </si>
  <si>
    <t>Consumer Finance Receivables [Member]</t>
  </si>
  <si>
    <t>Consumer Finance Receivables Delinquency [Table Text Block]</t>
  </si>
  <si>
    <t>The following table summarizes the contractual amount of delinquent contracts, which is not significantly different than the recorded investment of the consumer finance receivables (dollars in millions): September 30, 2015 September 30, 2014 Amount Percent of Contractual Amount Due Amount Percent of Contractual Amount Due 31-to-60 days delinquent $ 1,137 4.0 % $ 979 3.9 % Greater-than-60 days delinquent 454 1.6 % 425 1.7 % Total finance receivables more than 30 days delinquent 1,591 5.6 % 1,404 5.6 % In repossession 53 0.2 % 49 0.2 % Total finance receivables more than 30 days delinquent or in repossession $ 1,644 5.8 % $ 1,453 5.8 %</t>
  </si>
  <si>
    <t>Troubled Debt Restructurings on Consumer Finance Receivables [Table Text Block]</t>
  </si>
  <si>
    <t>The following table summarizes the outstanding recorded investment for consumer finance receivables that are considered to be troubled debt restructurings and the related allowance (dollars in millions): September 30, 2015 December 31, 2014 Outstanding recorded investment $ 1,515 $ 1,234 Less: allowance for loan losses (215 ) (172 ) Outstanding recorded investment, net of allowance $ 1,300 $ 1,062 Unpaid principal balance $ 1,543 $ 1,255 Outstanding recorded investment percentage of finance receivables 5.4 % 4.8 %</t>
  </si>
  <si>
    <t>Commercial Finance Receivables [Member]</t>
  </si>
  <si>
    <t>Commercial Finance Receivables Credit Quality [Table Text Block]</t>
  </si>
  <si>
    <t>The following table summarizes the credit risk profile by dealer grouping of the commercial finance receivables (dollars in millions): September 30, 2015 December 31, 2014 Group I – Dealers with superior financial metrics $ 1,191 $ 1,050 Group II – Dealers with strong financial metrics 2,269 2,022 Group III – Dealers with fair financial metrics 2,498 2,599 Group IV – Dealers with weak financial metrics 1,088 1,173 Group V – Dealers warranting special mention due to potential weaknesses 408 524 Group VI – Dealers with loans classified as substandard, doubtful or impaired 205 238 $ 7,659 $ 7,606</t>
  </si>
  <si>
    <t>Inventories (Tables)</t>
  </si>
  <si>
    <t>Components of Inventories [Table Text Block]</t>
  </si>
  <si>
    <t>The following tables summarize the components of Inventories (dollars in millions): September 30, 2015 GMNA GME GMIO GMSA Total Total productive material, supplies and work in process $ 3,136 $ 751 $ 1,193 $ 727 $ 5,807 Finished product, including service parts 4,215 2,250 1,104 992 8,561 Total inventories $ 7,351 $ 3,001 $ 2,297 $ 1,719 $ 14,368 December 31, 2014 GMNA GME GMIO GMSA Total Total productive material, supplies and work in process $ 2,592 $ 778 $ 1,216 $ 794 $ 5,380 Finished product, including service parts 4,320 2,394 1,026 522 8,262 Total inventories $ 6,912 $ 3,172 $ 2,242 $ 1,316 $ 13,642</t>
  </si>
  <si>
    <t>Equity In Net Assets Of Nonconsolidated Affiliates (Tables)</t>
  </si>
  <si>
    <t>Schedule of Equity Method Investments [Line Items]</t>
  </si>
  <si>
    <t>Schedule of Equity Income [Table Text Block]</t>
  </si>
  <si>
    <t>The following table summarizes information regarding Equity income (dollars in millions): Three Months Ended Nine Months Ended September 30, 2015 September 30, 2014 September 30, 2015 September 30, 2014 Automotive China JVs $ 463 $ 484 $ 1,485 $ 1,555 Other joint ventures 39 13 94 70 Total equity income $ 502 $ 497 $ 1,579 $ 1,625</t>
  </si>
  <si>
    <t>Nonconsolidated Affiliates [Member]</t>
  </si>
  <si>
    <t>Transactions with Nonconsolidated Affiliates [Table Text Block]</t>
  </si>
  <si>
    <t>The following tables summarize transactions with and additional information related to our nonconsolidated affiliates (dollars in millions): Three Months Ended Nine Months Ended September 30, 2015 September 30, 2014 September 30, 2015 September 30, 2014 Automotive sales and revenue $ 416 $ 659 $ 1,292 $ 2,211 Automotive purchases, net $ 31 $ 64 $ 94 $ 287 Dividends received $ 315 $ 506 $ 1,742 $ 1,793 Operating cash flows $ 2,839 $ 3,767 September 30, 2015 December 31, 2014 Accounts and notes receivable, net $ 995 $ 706 Accounts payable $ 189 $ 205 Undistributed earnings including dividends declared but not received $ 1,848 $ 2,011</t>
  </si>
  <si>
    <t>Variable Interest Entities (Tables)</t>
  </si>
  <si>
    <t>GM Financial [Member] | Consolidated VIE [Member]</t>
  </si>
  <si>
    <t>Variable Interest Entity [Line Items]</t>
  </si>
  <si>
    <t>Schedule of Variable Interest Entities [Table Text Block]</t>
  </si>
  <si>
    <t>The following table summarizes the assets and liabilities related to GM Financial's consolidated VIEs (dollars in millions): September 30, 2015 December 31, 2014 Restricted cash – current $ 1,348 $ 1,110 Restricted cash – non-current $ 538 $ 611 GM Financial receivables, net – current $ 12,762 $ 11,134 GM Financial receivables, net – non-current $ 12,869 $ 11,583 GM Financial equipment on operating leases, net $ 7,202 $ 4,595 GM Financial short-term debt and current portion of long-term debt $ 13,119 $ 10,502 GM Financial long-term debt $ 13,797 $ 12,292</t>
  </si>
  <si>
    <t>Short-Term and Long-Term Debt (Tables)</t>
  </si>
  <si>
    <t>Debt Instrument [Line Items]</t>
  </si>
  <si>
    <t>Debt carrying amount and fair value [Table Text Block]</t>
  </si>
  <si>
    <t>The following table summarizes the carrying amount and fair value of debt (dollars in millions): September 30, 2015 December 31, 2014 Carrying Amount Fair Value Carrying Amount Fair Value Total Automotive debt $ 9,144 $ 9,052 $ 9,410 $ 9,799 Fair value utilizing Level 1 inputs $ 7,033 $ 7,550 Fair value utilizing Level 2 inputs $ 2,019 $ 2,249</t>
  </si>
  <si>
    <t>The following table summarizes the carrying amount and fair value of debt (dollars in millions): September 30, 2015 December 31, 2014 Carrying Amount Fair Value Carrying Amount Fair Value Secured debt $ 28,284 $ 28,290 $ 25,214 $ 25,228 Unsecured debt 19,975 19,903 12,217 12,479 Total GM Financial debt $ 48,259 $ 48,193 $ 37,431 $ 37,707 Fair value utilizing Level 2 inputs $ 43,157 $ 32,790 Fair value utilizing Level 3 inputs $ 5,036 $ 4,917</t>
  </si>
  <si>
    <t>Product Warranty and Related Liabilities (Tables)</t>
  </si>
  <si>
    <t>Schedule of policy, product warranty, recall campaigns and courtesy transportation [Table Text Block]</t>
  </si>
  <si>
    <t>The following table summarizes activity for policy, product warranty, recall campaigns and courtesy transportation (dollars in millions): Three Months Ended Nine Months Ended September 30, 2015 September 30, 2014 September 30, 2015 September 30, 2014 Balance at beginning of period $ 9,296 $ 10,528 $ 9,646 $ 7,601 Warranties issued and assumed in period – recall campaigns and courtesy transportation 299 173 685 2,658 Warranties issued and assumed in period – policy and product warranty 576 595 1,742 1,904 Payments (939 ) (1,319 ) (3,045 ) (3,103 ) Adjustments to pre-existing warranties 132 206 461 1,095 Effect of foreign currency and other (111 ) (160 ) (236 ) (132 ) Balance at end of period $ 9,253 $ 10,023 $ 9,253 $ 10,023</t>
  </si>
  <si>
    <t>Pensions and Other Postretirement Benefits (Tables)</t>
  </si>
  <si>
    <t>Components of Net Periodic Pension and OPEB (Income) Expense [Table Text Block]</t>
  </si>
  <si>
    <t>The following tables summarize the components of net periodic pension and other postretirement benefits (OPEB) (income) expense (dollars in millions): Three Months Ended September 30, 2015 Three Months Ended September 30, 2014 Pension Benefits Global OPEB Plans Pension Benefits Global OPEB Plans U.S. Non-U.S. U.S. Non-U.S. Service cost $ 101 $ 116 $ 6 $ 94 $ 92 $ 7 Interest cost 689 184 59 765 259 66 Expected return on plan assets (974 ) (193 ) — (978 ) (221 ) — Amortization of prior service cost (credit) (1 ) 3 (4 ) (1 ) 4 (4 ) Amortization of net actuarial (gains) losses 2 58 10 (22 ) 37 2 Curtailments, settlements and other — 1 — 3 3 — Net periodic pension and OPEB (income) expense $ (183 ) $ 169 $ 71 $ (139 ) $ 174 $ 71 Nine Months Ended September 30, 2015 Nine Months Ended September 30, 2014 Pension Benefits Global OPEB Plans Pension Benefits Global OPEB Plans U.S. Non-U.S. U.S. Non-U.S. Service cost $ 304 $ 311 $ 18 $ 285 $ 297 $ 18 Interest cost 2,066 575 178 2,295 784 203 Expected return on plan assets (2,922 ) (598 ) — (2,935 ) (662 ) — Amortization of prior service cost (credit) (3 ) 11 (10 ) (3 ) 13 (12 ) Amortization of net actuarial (gains) losses 6 175 27 (68 ) 117 6 Curtailments, settlements and other — 108 — 1 4 — Net periodic pension and OPEB (income) expense $ (549 ) $ 582 $ 213 $ (425 ) $ 553 $ 215</t>
  </si>
  <si>
    <t>Commitments and Contingencies (Tables)</t>
  </si>
  <si>
    <t>Loss Contingencies [Line Items]</t>
  </si>
  <si>
    <t>Commitments and Contingencies [Table Text Block]</t>
  </si>
  <si>
    <t>The following table summarizes information related to the liabilities recorded for Commitments and contingencies (dollars in millions): September 30, 2015 December 31, 2014 Litigation-related liability and tax administrative matters $ 1,422 $ 1,000 Product liability $ 798 $ 732 Ignition switch recall compensation program $ 190 $ 315 Guarantees for product-related indemnification agreements $ 44 $ 51 Guarantees for third party commercial loans and other obligations $ 35 $ 37</t>
  </si>
  <si>
    <t>Ignition switch recall compensation program [Member]</t>
  </si>
  <si>
    <t>The following table summarizes the activity for the Program since its inception (dollars in millions): Activity Balance at April 1, 2014 $ — Additions 400 Payments (85 ) Balance at December 31, 2014 315 Additions 225 Payments (350 ) Balance at September 30, 2015 $ 190</t>
  </si>
  <si>
    <t>Restructuring and Other Initiatives (Tables)</t>
  </si>
  <si>
    <t>Schedule of Restructuring and Related Costs [Table Text Block]</t>
  </si>
  <si>
    <t>The following tables summarize the reserves related to restructuring and other initiatives and charges by segment, including postemployment benefit reserves and charges (dollars in millions): GMNA GME GMIO GMSA Total Balance at January 1, 2015 $ 459 $ 751 $ 166 $ 2 $ 1,378 Additions, interest accretion and other 9 127 37 11 184 Payments (19 ) (385 ) (22 ) (11 ) (437 ) Revisions to estimates and effect of foreign currency (11 ) (53 ) (10 ) — (74 ) Balance at March 31, 2015 438 440 171 2 1,051 Additions, interest accretion and other 65 9 54 35 163 Payments (19 ) (73 ) (53 ) (29 ) (174 ) Revisions to estimates and effect of foreign currency 1 17 (8 ) — 10 Balance at June 30, 2015 485 393 164 8 1,050 Additions, interest accretion and other 9 5 58 55 127 Payments (24 ) (48 ) (48 ) (48 ) (168 ) Revisions to estimates and effect of foreign currency (11 ) (31 ) (15 ) (4 ) (61 ) Balance at September 30, 2015(a) $ 459 $ 319 $ 159 $ 11 $ 948 GMNA GME GMIO GMSA Total Balance at January 1, 2014 $ 497 $ 503 $ 333 $ 16 $ 1,349 Additions, interest accretion and other 10 191 48 49 298 Payments (30 ) (106 ) (21 ) (51 ) (208 ) Revisions to estimates and effect of foreign currency (6 ) 2 (2 ) (1 ) (7 ) Balance at March 31, 2014 471 590 358 13 1,432 Additions, interest accretion and other 10 179 27 24 240 Payments (26 ) (68 ) (116 ) (29 ) (239 ) Revisions to estimates and effect of foreign currency 5 (2 ) (5 ) — (2 ) Balance at June 30, 2014 460 699 264 8 1,431 Additions, interest accretion and other 9 173 70 5 257 Payments (21 ) (60 ) (141 ) (10 ) (232 ) Revisions to estimates and effect of foreign currency (6 ) (60 ) (16 ) — (82 ) Balance at September 30, 2014(a) $ 442 $ 752 $ 177 $ 3 $ 1,374 ________ (a) The remaining cash payments related to these reserves for restructuring and other initiatives, including temporary layoff benefits of $351 million and $352 million at September 30, 2015 and 2014 for GMNA, primarily relate to postemployment benefits to be paid.</t>
  </si>
  <si>
    <t>Stockholders' Equity (Tables)</t>
  </si>
  <si>
    <t>Schedule of Preferred and Common Stock Dividends Paid [Table Text Block]</t>
  </si>
  <si>
    <t>The following table summarizes dividends paid on our preferred and common stock (dollars in millions): Three Months Ended Nine Months Ended September 30, 2015 September 30, 2014 September 30, 2015 September 30, 2014 Series A preferred stock $ 87 $ 263 Common stock $ 563 $ 483 $ 1,618 $ 1,445</t>
  </si>
  <si>
    <t>Schedule of Accumulated Other Comprehensive Loss [Table Text Block]</t>
  </si>
  <si>
    <t>The following table summarizes the components of Accumulated other comprehensive loss (dollars in millions): Three Months Ended Nine Months Ended September 30, 2015 September 30, 2014 September 30, 2015 September 30, 2014 Foreign Currency Translation Adjustments Balance at beginning of period $ (1,023 ) $ (661 ) $ (1,064 ) $ (614 ) Other comprehensive loss before reclassification adjustment, net of tax(a) (637 ) (79 ) (764 ) (133 ) Reclassification adjustment, net of tax(a)(b) (8 ) — 168 2 Other comprehensive loss, net of tax (645 ) (79 ) (596 ) (131 ) Other comprehensive income (loss) attributable to noncontrolling interests, net of tax (2 ) 8 (10 ) 13 Balance at end of period $ (1,670 ) $ (732 ) $ (1,670 ) $ (732 ) Defined Benefit Plans, Net Balance at beginning of period $ (6,517 ) $ (2,477 ) $ (7,006 ) $ (2,501 ) Other comprehensive loss before reclassification adjustment – prior service cost or credit, net of tax(a) (6 ) (3 ) (13 ) (30 ) Other comprehensive income before reclassification adjustment – actuarial gains or losses, net of tax(a) 91 257 439 238 Other comprehensive income before reclassification adjustment, net of tax 85 254 426 208 Reclassification adjustment – prior service cost or credit, net of tax(a)(c) 2 4 9 14 Reclassification adjustment – actuarial losses, net of tax(a)(c) 67 22 208 82 Reclassification adjustment, net of tax(a) 69 26 217 96 Other comprehensive income, net of tax 154 280 643 304 Balance at end of period $ (6,363 ) $ (2,197 ) $ (6,363 ) $ (2,197 ) _______ (a) The income tax effect was insignificant in the three and nine months ended September 30, 2015 and 2014. (b) Related to the change of our business model in Russia. Included in Automotive cost of sales. Refer to Note 12 for additional information. (c) Included in the computation of net periodic pension and OPEB (income) expense. Refer to Note 9 for additional information.</t>
  </si>
  <si>
    <t>Earnings Per Share (Tables)</t>
  </si>
  <si>
    <t>Schedule of Earnings Per Share, Basic and Diluted [Table Text Block]</t>
  </si>
  <si>
    <t>The following table summarizes basic and diluted earnings per share (in millions, except for per share amounts): Three Months Ended Nine Months Ended September 30, 2015 September 30, 2014 September 30, 2015 September 30, 2014 Basic earnings per share Net income attributable to stockholders $ 1,359 $ 1,471 $ 3,421 $ 1,962 Less: cumulative dividends on Series A preferred stock(a) (87 ) (263 ) Net income attributable to common stockholders $ 1,359 $ 1,384 $ 3,421 $ 1,699 Weighted-average common shares outstanding 1,577 1,612 1,597 1,603 Basic earnings per common share $ 0.86 $ 0.86 $ 2.14 $ 1.06 Diluted earnings per share Net income attributable to common stockholders – basic $ 1,359 $ 1,384 $ 3,421 $ 1,699 Less: earnings adjustment for dilutive stock compensation rights (2 ) (8 ) (3 ) (22 ) Net income attributable to common stockholders – diluted $ 1,357 $ 1,376 $ 3,418 $ 1,677 Weighted-average common shares outstanding – basic 1,577 1,612 1,597 1,603 Dilutive effect of warrants and restricted stock units (RSUs) 41 79 58 87 Weighted-average common shares outstanding – diluted 1,618 1,691 1,655 1,690 Diluted earnings per common share $ 0.84 $ 0.81 $ 2.07 $ 0.99 ________ (a) Includes earned but undeclared dividends of $15 million on our Series A preferred stock in the three and nine months ended September 30, 2014 .</t>
  </si>
  <si>
    <t>Segment Reporting (Tables)</t>
  </si>
  <si>
    <t>Schedule of segment reporting information, by segment [Table Text Block]</t>
  </si>
  <si>
    <t>The following tables summarize key financial information by segment (dollars in millions): At and For the Three Months Ended September 30, 2015 GMNA GME GMIO GMSA Corporate Eliminations Total Automotive GM Financial Eliminations Total Net sales and revenue $ 27,794 $ 4,556 $ 3,016 $ 1,738 $ 36 $ 37,140 $ 1,707 $ (4 ) $ 38,843 Income (loss) before automotive interest and taxes-adjusted $ 3,293 $ (231 ) $ 269 $ (217 ) $ (247 ) $ 2,867 $ 231 $ (2 ) $ 3,096 Adjustments(a) $ 7 $ — $ (7 ) $ — $ (1,500 ) $ (1,500 ) $ — $ — (1,500 ) Automotive interest income 40 Automotive interest expense (112 ) Net (loss) attributable to noncontrolling interests (18 ) Income before income taxes 1,506 Income tax expense (165 ) Net loss attributable to noncontrolling interests 18 Net income attributable to stockholders $ 1,359 Total assets $ 94,744 $ 10,531 $ 21,324 $ 7,708 $ 21,718 $ (24,765 ) $ 131,260 $ 59,692 $ (1,952 ) $ 189,000 Depreciation, amortization and impairment of long-lived assets and finite-lived intangible assets $ 1,009 $ 139 $ 117 $ 56 $ 4 $ (1 ) $ 1,324 $ 657 $ — $ 1,981 __________ (a) Consists primarily of charges for various legal matters of approximately $1.5 billion related to the ignition switch recall in Corporate. At and For the Three Months Ended September 30, 2014 GMNA GME GMIO GMSA Corporate Eliminations Total Automotive GM Financial Eliminations Total Net sales and revenue $ 25,816 $ 5,226 $ 3,716 $ 3,202 $ 39 $ 37,999 $ 1,261 $ (5 ) $ 39,255 Income (loss) before automotive interest and taxes-adjusted $ 2,452 $ (387 ) $ 259 $ (32 ) $ (233 ) $ 2,059 $ 205 $ (1 ) $ 2,263 Adjustments(a) $ (132 ) $ (194 ) $ 2 $ — $ — $ (324 ) $ 3 $ — (321 ) Automotive interest income 50 Automotive interest expense (96 ) Gain on extinguishment of debt 2 Net (loss) attributable to noncontrolling interests (29 ) Income before income taxes 1,869 Income tax expense (427 ) Net loss attributable to noncontrolling interests 29 Net income attributable to stockholders $ 1,471 Total assets $ 96,668 $ 11,463 $ 21,797 $ 10,933 $ 29,417 $ (34,999 ) $ 135,279 $ 43,762 $ (2,133 ) $ 176,908 Depreciation, amortization and impairment of long-lived assets and finite-lived intangible assets $ 1,023 $ 282 $ 206 $ 92 $ 20 $ (1 ) $ 1,622 $ 248 $ — $ 1,870 __________ (a) Consists primarily of charges related to flood damage of $132 million in GMNA; and property and intangible asset impairment charges of $194 million related to our Russian subsidiaries in GME. For the Nine Months Ended September 30, 2015 GMNA GME GMIO GMSA Corporate Eliminations Total Automotive GM Financial Eliminations Total Net sales and revenue $ 78,951 $ 13,992 $ 9,181 $ 5,939 $ 111 $ 108,174 $ 4,576 $ (15 ) $ 112,735 Income (loss) before automotive interest and taxes-adjusted $ 8,255 $ (515 ) $ 989 $ (575 ) $ (768 ) $ 7,386 $ 670 $ (7 ) $ 8,049 Adjustments(a) $ 36 $ (354 ) $ (394 ) $ (720 ) $ (1,725 ) $ (3,157 ) $ — $ — (3,157 ) Automotive interest income 130 Automotive interest expense (330 ) Net (loss) attributable to noncontrolling interests (32 ) Income before income taxes 4,660 Income tax expense (1,271 ) Net loss attributable to noncontrolling interests 32 Net income attributable to stockholders $ 3,421 Depreciation, amortization and impairment of long-lived assets and finite-lived intangible assets $ 3,143 $ 378 $ 643 $ 239 $ 12 $ (3 ) $ 4,412 $ 1,496 $ — $ 5,908 __________ (a) Consists primarily of net insurance recoveries related to flood damage of $36 million in GMNA; costs related to the change in our business model in Russia of $354 million in GME and $96 million in GMIO, which is net of noncontrolling interests; asset impairment charges of $297 million related to our Thailand subsidiaries in GMIO; Venezuela currency devaluation of $604 million and asset impairment charges of $116 million related to our Venezuela subsidiaries in GMSA; and charges related to the ignition switch recall including the compensation program of $225 million and various legal matters of approximately $1.5 billion in Corporate. For the Nine Months Ended September 30, 2014 GMNA GME GMIO GMSA Corporate Eliminations Total Automotive GM Financial Eliminations Total Net sales and revenue $ 75,891 $ 16,820 $ 10,548 $ 9,404 $ 113 $ 112,776 $ 3,549 $ (13 ) $ 116,312 Income (loss) before automotive interest and taxes-adjusted $ 4,394 $ (976 ) $ 826 $ (269 ) $ (576 ) $ 3,399 $ 684 $ (3 ) $ 4,080 Adjustments(a) $ (1,006 ) $ (194 ) $ (19 ) $ (419 ) $ (400 ) $ (2,038 ) $ 11 $ — (2,027 ) Automotive interest income 155 Automotive interest expense (299 ) Gain on extinguishment of debt 2 Net income attributable to noncontrolling interests 47 Income before income taxes 1,958 Income tax benefit 51 Net (income) attributable to noncontrolling interests (47 ) Net income attributable to stockholders $ 1,962 Depreciation, amortization and impairment of long-lived assets and finite-lived intangible assets $ 3,336 $ 506 $ 482 $ 297 $ 55 $ (3 ) $ 4,673 $ 623 $ — $ 5,296 __________ (a) Consists primarily of a catch-up adjustment related to the change in estimate for recall campaigns of $874 million and charges related to flood damage of $132 million in GMNA; property and intangible asset impairment charges of $194 million related to our Russian subsidiaries in GME; Venezuela currency devaluation of $419 million in GMSA; and a charge related to the ignition switch recall compensation program of $400 million in Corporate.</t>
  </si>
  <si>
    <t>Marketable Securities (Details) - USD ($) $ in Millions</t>
  </si>
  <si>
    <t>Marketable Securities [Line Items]</t>
  </si>
  <si>
    <t>Total Marketable Securities</t>
  </si>
  <si>
    <t>Total Cash and Cash Equivalents</t>
  </si>
  <si>
    <t>Total Restricted Cash and Marketable Securities</t>
  </si>
  <si>
    <t>Available-for-sale Securities, Due in one year or less</t>
  </si>
  <si>
    <t>Available-for-sale Securities, Due between one year and five years</t>
  </si>
  <si>
    <t>Total available-for-sale securities with contractual maturities</t>
  </si>
  <si>
    <t>Sales proceeds from investments classified as available-for-sale and sold prior to maturity</t>
  </si>
  <si>
    <t>Cash And Cash Equivalents [Member]</t>
  </si>
  <si>
    <t>Available-for-sale Securities</t>
  </si>
  <si>
    <t>Trading Securities</t>
  </si>
  <si>
    <t>Cash, Cash Equivalents And Time Deposits</t>
  </si>
  <si>
    <t>Cash And Cash Equivalents [Member] | Level 1 [Member] | Money Market Funds [Member]</t>
  </si>
  <si>
    <t>Cash And Cash Equivalents [Member] | Level 2 [Member] | U.S. government and agencies [Member]</t>
  </si>
  <si>
    <t>Cash And Cash Equivalents [Member] | Level 2 [Member] | Sovereign Debt [Member]</t>
  </si>
  <si>
    <t>Cash And Cash Equivalents [Member] | Level 2 [Member] | Corporate debt [Member]</t>
  </si>
  <si>
    <t>Cash And Cash Equivalents [Member] | Level 2 [Member] | Sovereign and Corporate Debt [Member]</t>
  </si>
  <si>
    <t>Marketable Securities [Member]</t>
  </si>
  <si>
    <t>Marketable Securities [Member] | Level 2 [Member] | U.S. government and agencies [Member]</t>
  </si>
  <si>
    <t>Marketable Securities [Member] | Level 2 [Member] | Sovereign Debt [Member]</t>
  </si>
  <si>
    <t>Marketable Securities [Member] | Level 2 [Member] | Corporate debt [Member]</t>
  </si>
  <si>
    <t>Restricted cash and marketable securities [Member]</t>
  </si>
  <si>
    <t>Restricted cash, cash equivalents and time deposits</t>
  </si>
  <si>
    <t>Restricted cash and marketable securities [Member] | Level 1 [Member] | Money Market Funds [Member]</t>
  </si>
  <si>
    <t>GM Financial Receivables, Net Summary of Finance Receivables, Net (Details) - GM Financial [Member] - USD ($) $ in Millions</t>
  </si>
  <si>
    <t>Jun. 30, 2015</t>
  </si>
  <si>
    <t>Jun. 30, 2014</t>
  </si>
  <si>
    <t>Dec. 31, 2013</t>
  </si>
  <si>
    <t>Finance Receivables</t>
  </si>
  <si>
    <t>Less: Allowance for Loan Losses</t>
  </si>
  <si>
    <t>GM Financial Receivables, Net</t>
  </si>
  <si>
    <t>Fair value of GM Financial receivables, net</t>
  </si>
  <si>
    <t>Allowance for loans losses classified as current</t>
  </si>
  <si>
    <t>GM Financial Receivables, Net Allowance for Loan Losses (Details) - GM Financial [Member] - USD ($) $ in Millions</t>
  </si>
  <si>
    <t>Financing Receivable, Allowance for Credit Losses [Roll Forward]</t>
  </si>
  <si>
    <t>Balance at beginning of period</t>
  </si>
  <si>
    <t>Provision for loan losses</t>
  </si>
  <si>
    <t>Charge-offs</t>
  </si>
  <si>
    <t>Recoveries</t>
  </si>
  <si>
    <t>Effect of foreign currency</t>
  </si>
  <si>
    <t>Balance at end of period</t>
  </si>
  <si>
    <t>GM Financial Receivables, Net Consumer Finance Receivables Delinquencies and TDRs (Details) - Consumer Finance Receivables [Member] - GM Financial [Member] - USD ($) $ in Millions</t>
  </si>
  <si>
    <t>Financing Receivable, Recorded Investment, Past Due [Line Items]</t>
  </si>
  <si>
    <t>Consumer finance receivables, nonaccrual status</t>
  </si>
  <si>
    <t>Delinquent Contracts [Abstract]</t>
  </si>
  <si>
    <t>Financing Receivable, Past Due</t>
  </si>
  <si>
    <t>Percent of Contractual Amount Due</t>
  </si>
  <si>
    <t>5.80%</t>
  </si>
  <si>
    <t>Outstanding recorded investment</t>
  </si>
  <si>
    <t>Less: allowance for loan losses</t>
  </si>
  <si>
    <t>Outstanding recorded investment, net of allowance</t>
  </si>
  <si>
    <t>Unpaid principal balance</t>
  </si>
  <si>
    <t>Outstanding Recorded Investment, Percentage Of Finance Receivables</t>
  </si>
  <si>
    <t>5.40%</t>
  </si>
  <si>
    <t>4.80%</t>
  </si>
  <si>
    <t>North America [Member]</t>
  </si>
  <si>
    <t>Percentage of Sub-Prime Loans</t>
  </si>
  <si>
    <t>65.00%</t>
  </si>
  <si>
    <t>83.00%</t>
  </si>
  <si>
    <t>Sub-prime FICO Score</t>
  </si>
  <si>
    <t>Financing Receivables, 31 to 60 Days Delinquent [Member]</t>
  </si>
  <si>
    <t>4.00%</t>
  </si>
  <si>
    <t>3.90%</t>
  </si>
  <si>
    <t>Financing Receivables, Greater than 60 Days Delinquent [Member]</t>
  </si>
  <si>
    <t>1.60%</t>
  </si>
  <si>
    <t>1.70%</t>
  </si>
  <si>
    <t>Financing Receivables, Greater than 30 Days Delinquent [Member]</t>
  </si>
  <si>
    <t>5.60%</t>
  </si>
  <si>
    <t>Financing Receivables, In Repossession [Member]</t>
  </si>
  <si>
    <t>0.20%</t>
  </si>
  <si>
    <t>GM Financial Receivables, Net Commercial Finance Receivables Credit Quality Indicators (Details) - GM Financial [Member] - USD ($) $ in Millions</t>
  </si>
  <si>
    <t>Financing Receivable, Recorded Investment [Line Item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 USD ($) $ in Millions</t>
  </si>
  <si>
    <t>Inventory [Line Items]</t>
  </si>
  <si>
    <t>Total productive material, supplies and work in process</t>
  </si>
  <si>
    <t>Finished product, including service parts</t>
  </si>
  <si>
    <t>Total inventories</t>
  </si>
  <si>
    <t>GMNA [Member]</t>
  </si>
  <si>
    <t>GME [Member]</t>
  </si>
  <si>
    <t>GMIO [Member]</t>
  </si>
  <si>
    <t>GMSA [Member]</t>
  </si>
  <si>
    <t>Equity In Net Assets Of Nonconsolidated Affiliates (Details) - USD ($) $ in Millions</t>
  </si>
  <si>
    <t>1 Months Ended</t>
  </si>
  <si>
    <t>Jan. 31, 2015</t>
  </si>
  <si>
    <t>Jan. 02, 2015</t>
  </si>
  <si>
    <t>Ally International Operations - SAIC-GMAC [Member]</t>
  </si>
  <si>
    <t>Ownership Percentage</t>
  </si>
  <si>
    <t>45.00%</t>
  </si>
  <si>
    <t>Ally International Operations - SAIC-GMAC [Member] | SAICFC [Member]</t>
  </si>
  <si>
    <t>Other Joint Ventures [Member]</t>
  </si>
  <si>
    <t>Automotive [Member] | Automotive China JVs [Member]</t>
  </si>
  <si>
    <t>Change in Ownership Percentage</t>
  </si>
  <si>
    <t>0.00%</t>
  </si>
  <si>
    <t>GM Financial [Member] | Ally International Operations - SAIC-GMAC [Member]</t>
  </si>
  <si>
    <t>Percentage of Voting Interests Acquired</t>
  </si>
  <si>
    <t>40.00%</t>
  </si>
  <si>
    <t>Aggregate Consideration for Acquisitions</t>
  </si>
  <si>
    <t>Percentage Ownership Sold</t>
  </si>
  <si>
    <t>5.00%</t>
  </si>
  <si>
    <t>Sales Proceeds</t>
  </si>
  <si>
    <t>35.00%</t>
  </si>
  <si>
    <t>GM Financial [Member] | SAIC-GMAC [Member]</t>
  </si>
  <si>
    <t>Basis Difference</t>
  </si>
  <si>
    <t>Equity In Net Assets Of Nonconsolidated Affiliates Transactions with NCAs (Details) - Nonconsolidated Affiliates [Member] - USD ($) $ in Millions</t>
  </si>
  <si>
    <t>Related Party Transaction [Line Items]</t>
  </si>
  <si>
    <t>Automotive sales and revenue</t>
  </si>
  <si>
    <t>Automotive purchases, net</t>
  </si>
  <si>
    <t>Dividends received</t>
  </si>
  <si>
    <t>Operating cash flows</t>
  </si>
  <si>
    <t>Accounts payable</t>
  </si>
  <si>
    <t>Undistributed earnings including dividends declared but not received</t>
  </si>
  <si>
    <t>Variable Interest Entities (Details) - USD ($) $ in Millions</t>
  </si>
  <si>
    <t>Consolidated VIE [Abstract]</t>
  </si>
  <si>
    <t>Restricted cash – current</t>
  </si>
  <si>
    <t>Restricted cash – non-current</t>
  </si>
  <si>
    <t>GM Financial short-term debt and current portion of long-term debt</t>
  </si>
  <si>
    <t>GM Financial long-term debt</t>
  </si>
  <si>
    <t>Consolidated VIE [Member] | GM Financial [Member]</t>
  </si>
  <si>
    <t>Short-Term and Long-Term Debt Short and Long-Term Debt (Details) - USD ($) $ in Millions</t>
  </si>
  <si>
    <t>Carrying amount</t>
  </si>
  <si>
    <t>Fair Value</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Short-Term and Long-Term Debt ST and LT Debt Other Disclosures (Details) - GM Financial [Member] € in Millions, CAD in Millions, $ in Millions</t>
  </si>
  <si>
    <t>Oct. 31, 2015USD ($)</t>
  </si>
  <si>
    <t>Jul. 31, 2015USD ($)</t>
  </si>
  <si>
    <t>May. 31, 2015CAD</t>
  </si>
  <si>
    <t>Apr. 30, 2015USD ($)</t>
  </si>
  <si>
    <t>Feb. 28, 2015EUR (€)</t>
  </si>
  <si>
    <t>Jan. 31, 2015USD ($)</t>
  </si>
  <si>
    <t>Sep. 30, 2015USD ($)</t>
  </si>
  <si>
    <t>Secured Debt [Member] | Securitization notes payable [Member]</t>
  </si>
  <si>
    <t>Securitization Notes Payable Issued</t>
  </si>
  <si>
    <t>Secured Debt [Member] | Revolving Credit Facility [Member]</t>
  </si>
  <si>
    <t>Line Of Credit Increase Maximum Borrowing Capacity</t>
  </si>
  <si>
    <t>Unsecured Debt [Member] | Senior Notes Issued January 2015 [Member]</t>
  </si>
  <si>
    <t>Debt Instrument, Face Amount</t>
  </si>
  <si>
    <t>Unsecured Debt [Member] | Senior Notes January 2020 at 3.15% [Member]</t>
  </si>
  <si>
    <t>Debt Instrument, Interest Rate, Stated Percentage</t>
  </si>
  <si>
    <t>3.15%</t>
  </si>
  <si>
    <t>Debt Instrument, Maturity Date</t>
  </si>
  <si>
    <t>Jan. 31,
		2020</t>
  </si>
  <si>
    <t>Unsecured Debt [Member] | Senior Notes January 2025 at 4.0% [Member]</t>
  </si>
  <si>
    <t>Jan. 31,
		2025</t>
  </si>
  <si>
    <t>Unsecured Debt [Member] | Senior Notes January 2020 at Floating Rates [Member]</t>
  </si>
  <si>
    <t>Unsecured Debt [Member] | Term Notes February 2018 at 0.85% [Member]</t>
  </si>
  <si>
    <t>Debt Instrument, Face Amount | €</t>
  </si>
  <si>
    <t>0.85%</t>
  </si>
  <si>
    <t>Feb. 28,
		2018</t>
  </si>
  <si>
    <t>Unsecured Debt [Member] | Senior Notes Issued April 2015 [Member]</t>
  </si>
  <si>
    <t>Unsecured Debt [Member] | Senior Notes April 2018 at 2.4% [Member]</t>
  </si>
  <si>
    <t>2.40%</t>
  </si>
  <si>
    <t>Apr. 30,
		2018</t>
  </si>
  <si>
    <t>Unsecured Debt [Member] | Senior Notes April 2022 at 3.45% [Member]</t>
  </si>
  <si>
    <t>3.45%</t>
  </si>
  <si>
    <t>Apr. 30,
		2022</t>
  </si>
  <si>
    <t>Unsecured Debt [Member] | Senior Notes April 2018 at Floating Rates [Member]</t>
  </si>
  <si>
    <t>Unsecured Debt [Member] | Senior Notes May 2020 at 3.08% [Member]</t>
  </si>
  <si>
    <t>Debt Instrument, Face Amount | CAD</t>
  </si>
  <si>
    <t>3.08%</t>
  </si>
  <si>
    <t>May 31,
		2020</t>
  </si>
  <si>
    <t>Unsecured Debt [Member] | Senior Notes Issued July 2015 [Member]</t>
  </si>
  <si>
    <t>Unsecured Debt [Member] | Senior Notes July 2020 at 3.2% [Member]</t>
  </si>
  <si>
    <t>3.20%</t>
  </si>
  <si>
    <t>Jul. 31,
		2020</t>
  </si>
  <si>
    <t>Unsecured Debt [Member] | Senior Notes July 2025 at 4.3% [Member]</t>
  </si>
  <si>
    <t>4.30%</t>
  </si>
  <si>
    <t>Jul. 31,
		2025</t>
  </si>
  <si>
    <t>Subsequent Event [Member] | Unsecured Debt [Member] | Senior Notes Issued October 2015 [Member]</t>
  </si>
  <si>
    <t>Subsequent Event [Member] | Unsecured Debt [Member] | Senior Notes January 2019 at 3.1% [Member]</t>
  </si>
  <si>
    <t>3.10%</t>
  </si>
  <si>
    <t>Jan. 15,
		2019</t>
  </si>
  <si>
    <t>Subsequent Event [Member] | Unsecured Debt [Member] | Senior Notes January 2019 at Floating Rates [Member]</t>
  </si>
  <si>
    <t>GERMANY | Unsecured Debt [Member]</t>
  </si>
  <si>
    <t>Deposits</t>
  </si>
  <si>
    <t>Overnight Deposits, Percentage of Total Deposits</t>
  </si>
  <si>
    <t>39.00%</t>
  </si>
  <si>
    <t>Product Warranty and Related Liabilities Product Warranty and Related Liabilities (Details) Number in Millions, $ in Millions</t>
  </si>
  <si>
    <t>Sep. 30, 2014USD ($)</t>
  </si>
  <si>
    <t>Product Warranty and Related Liabilities [Roll Forward]</t>
  </si>
  <si>
    <t>Warranties issued and assumed in period - recall campaigns and courtesy transportation</t>
  </si>
  <si>
    <t>Warranties issued and assumed in period - policy and product warranty</t>
  </si>
  <si>
    <t>Payments</t>
  </si>
  <si>
    <t>Adjustments to pre-existing warranties</t>
  </si>
  <si>
    <t>Effect of foreign currency and other</t>
  </si>
  <si>
    <t>Standard Product Warranty Disclosure [Abstract]</t>
  </si>
  <si>
    <t>Vehicles recalled</t>
  </si>
  <si>
    <t>Automotive cost of sales [Member]</t>
  </si>
  <si>
    <t>Recall charges recorded</t>
  </si>
  <si>
    <t>Pensions and Other Postretirement Benefits Schedule of Net Benefit Costs (Details) - USD ($) $ in Millions</t>
  </si>
  <si>
    <t>US Pension Plans [Member]</t>
  </si>
  <si>
    <t>Defined Benefit Plans and Other Postretirement Benefit Plans [Line Items]</t>
  </si>
  <si>
    <t>Service cost including administrative expenses</t>
  </si>
  <si>
    <t>Interest cost</t>
  </si>
  <si>
    <t>Expected return on plan assets</t>
  </si>
  <si>
    <t>Amortization of prior service cost (credit)</t>
  </si>
  <si>
    <t>Amortization of net actuarial (gains) losses</t>
  </si>
  <si>
    <t>Curtailments, settlements and other</t>
  </si>
  <si>
    <t>Net periodic pension and OPEB (income) expense</t>
  </si>
  <si>
    <t>Non-US Pension Plans [Member]</t>
  </si>
  <si>
    <t>Service cost</t>
  </si>
  <si>
    <t>Global OPEB Plans [Member]</t>
  </si>
  <si>
    <t>Commitments and Contingencies Commitments And Contingencies (Details) - USD ($) $ in Millions</t>
  </si>
  <si>
    <t>Litigation-related liability and tax administrative matters</t>
  </si>
  <si>
    <t>Product liability</t>
  </si>
  <si>
    <t>Guarantees for product-related indemnification agreements [Member]</t>
  </si>
  <si>
    <t>Liability Recorded</t>
  </si>
  <si>
    <t>Maximum Liability</t>
  </si>
  <si>
    <t>Guarantees for third party commercial loans and other obligations [Member]</t>
  </si>
  <si>
    <t>Commitments and Contingencies Loss Contingencies (Details) CAD in Millions, $ in Millions, ₩ in Billions</t>
  </si>
  <si>
    <t>Oct. 31, 2012</t>
  </si>
  <si>
    <t>Feb. 28, 2010</t>
  </si>
  <si>
    <t>Sep. 30, 2015CADemployee</t>
  </si>
  <si>
    <t>Oct. 16, 2015</t>
  </si>
  <si>
    <t>Sep. 30, 2015KRW (₩)</t>
  </si>
  <si>
    <t>Minimum [Member]</t>
  </si>
  <si>
    <t>Indirect Tax-Related Escrow Deposit</t>
  </si>
  <si>
    <t>Maximum [Member]</t>
  </si>
  <si>
    <t>BRAZIL</t>
  </si>
  <si>
    <t>Increase in Excise Tax Rate</t>
  </si>
  <si>
    <t>30.00%</t>
  </si>
  <si>
    <t>Ignition Switch Recall Litigations [Member]</t>
  </si>
  <si>
    <t>State Attorneys General, Number</t>
  </si>
  <si>
    <t>Ignition Switch Recall Litigations [Member] | Corporate [Member] | Automotive selling, general, and administrative expense [Member] | Automotive [Member]</t>
  </si>
  <si>
    <t>Loss in period</t>
  </si>
  <si>
    <t>Ignition Switch Recall Litigations - Shareholder Derivative Action [Member] | Eastern District of Michigan [Member] | Consolidated Litigation [Member]</t>
  </si>
  <si>
    <t>Number of Pending Claims</t>
  </si>
  <si>
    <t>Ignition Switch Recall Litigations - Shareholder Derivative Action [Member] | DELAWARE | Consolidated Litigation [Member]</t>
  </si>
  <si>
    <t>Ignition Switch Recall Litigations - Shareholder Derivative Action [Member] | Wayne County, Michigan [Member] | Consolidated Litigation [Member]</t>
  </si>
  <si>
    <t>Ignition Switch Recall Litigations - Investigation by the Office [Member]</t>
  </si>
  <si>
    <t>Damages Paid, Value</t>
  </si>
  <si>
    <t>Prosecution Deferral Period</t>
  </si>
  <si>
    <t>3 years</t>
  </si>
  <si>
    <t>Dismissal seeking period</t>
  </si>
  <si>
    <t>30 days</t>
  </si>
  <si>
    <t>Prosecution Deferral Period Extension</t>
  </si>
  <si>
    <t>1 year</t>
  </si>
  <si>
    <t>Maximum Prosecution Deferral Period</t>
  </si>
  <si>
    <t>4 years</t>
  </si>
  <si>
    <t>Monitor's Authority Period</t>
  </si>
  <si>
    <t>Monitor's Extension Period</t>
  </si>
  <si>
    <t>Ignition Switch Recall Litigations - Shareholder Class Action [Member]</t>
  </si>
  <si>
    <t>Litigation Settlement, Amount</t>
  </si>
  <si>
    <t>Ignition Switch Recall Litigations - Multidistrict Litigation [Member]</t>
  </si>
  <si>
    <t>Number of claimants settled</t>
  </si>
  <si>
    <t>GMCL Dealer Litigation [Member]</t>
  </si>
  <si>
    <t>Number of Plaintiffs</t>
  </si>
  <si>
    <t>Damages Sought, Value | CAD</t>
  </si>
  <si>
    <t>Korea Wage Litigation - Hourly [Member]</t>
  </si>
  <si>
    <t>Number of Plaintiffs | employee</t>
  </si>
  <si>
    <t>Number Of Group Actions</t>
  </si>
  <si>
    <t>Number of Employees in the Case | employee</t>
  </si>
  <si>
    <t>Range of Possible Loss, Portion Not Accrued</t>
  </si>
  <si>
    <t>Korea Wage Litigation - Salaried [Member]</t>
  </si>
  <si>
    <t>Subsequent Event [Member] | Ignition Switch Recall Litigations [Member] | NEW YORK | Consolidated Litigation [Member]</t>
  </si>
  <si>
    <t>Number of Claims Transferred</t>
  </si>
  <si>
    <t>Subsequent Event [Member] | Ignition Switch Recall Litigations - Economic-loss cases [Member] | U.S.</t>
  </si>
  <si>
    <t>Subsequent Event [Member] | Ignition Switch Recall Litigations - Economic-loss cases [Member] | CANADA</t>
  </si>
  <si>
    <t>Subsequent Event [Member] | Ignition Switch Recall Litigations - Civil Actions Brought by Governmental Entities [Member] | U.S.</t>
  </si>
  <si>
    <t>Subsequent Event [Member] | Ignition Switch Recall Litigations - Personal injury cases [Member] | U.S.</t>
  </si>
  <si>
    <t>Subsequent Event [Member] | Ignition Switch Recall Litigations - Personal injury cases [Member] | CANADA</t>
  </si>
  <si>
    <t>Commitments and Contingencies Ignition Switch Recall Compensation Program (Details) $ in Millions</t>
  </si>
  <si>
    <t>6 Months Ended</t>
  </si>
  <si>
    <t>18 Months Ended</t>
  </si>
  <si>
    <t>19 Months Ended</t>
  </si>
  <si>
    <t>Jun. 30, 2015USD ($)</t>
  </si>
  <si>
    <t>Mar. 31, 2015USD ($)</t>
  </si>
  <si>
    <t>Jun. 30, 2014USD ($)</t>
  </si>
  <si>
    <t>Mar. 31, 2014USD ($)</t>
  </si>
  <si>
    <t>Dec. 31, 2014USD ($)</t>
  </si>
  <si>
    <t>Oct. 16, 2015USD ($)</t>
  </si>
  <si>
    <t>Number of Claims Filed</t>
  </si>
  <si>
    <t>Number of Eligible Claims</t>
  </si>
  <si>
    <t>Compensation Program Activity [Roll Forward]</t>
  </si>
  <si>
    <t>Beginning balance</t>
  </si>
  <si>
    <t>Additions</t>
  </si>
  <si>
    <t>Ending balance</t>
  </si>
  <si>
    <t>Ignition switch recall compensation program [Member] | Subsequent Event [Member]</t>
  </si>
  <si>
    <t>Number of claims settled</t>
  </si>
  <si>
    <t>Recalls - Ignition Switch [Member]</t>
  </si>
  <si>
    <t>Income Taxes (Details) - USD ($) $ in Millions</t>
  </si>
  <si>
    <t>Tax expense, entities included in effective tax rate calculation</t>
  </si>
  <si>
    <t>Deferred Tax Assets, Net</t>
  </si>
  <si>
    <t>Restructuring and Other Initiatives (Details) $ in Millions</t>
  </si>
  <si>
    <t>Sep. 30, 2015USD ($)employees</t>
  </si>
  <si>
    <t>Restructuring Reserve [Roll Forward]</t>
  </si>
  <si>
    <t>Beginning Balance</t>
  </si>
  <si>
    <t>Additions, interest accretion and other</t>
  </si>
  <si>
    <t>Revisions to estimates and effect of foreign currency</t>
  </si>
  <si>
    <t>Ending Balance</t>
  </si>
  <si>
    <t>Remaining Payments Including Temporary Layoffs Benefits</t>
  </si>
  <si>
    <t>GME [Member] | Germany Separation Programs [Member]</t>
  </si>
  <si>
    <t>Restructuring and Related Cost, Cost Incurred to Date</t>
  </si>
  <si>
    <t>GMIO [Member] | Separation Programs in Australia, Korea, Thailand, Indonesia, and Chevrolet Europe [Member]</t>
  </si>
  <si>
    <t>Employees Affected, Inception to Date | employees</t>
  </si>
  <si>
    <t>Expected Cost Remaining</t>
  </si>
  <si>
    <t>GMIO [Member] | Separation Programs in Australia, Korea, and Chevrolet Europe [Member]</t>
  </si>
  <si>
    <t>GME and GMIO [Member] | Change of business model in Russia [Member]</t>
  </si>
  <si>
    <t>Number of Dealers and Distributors Impacted, Inception to Date</t>
  </si>
  <si>
    <t>Number of Employees Impacted, Inception to Date | employees</t>
  </si>
  <si>
    <t>Cost related to business withdrawal</t>
  </si>
  <si>
    <t>Noncontrolling Interest Adjustments</t>
  </si>
  <si>
    <t>Cumulative Translation and Other Charges</t>
  </si>
  <si>
    <t>Sales Incentives and Inventory Related Costs</t>
  </si>
  <si>
    <t>Asset impairment charges</t>
  </si>
  <si>
    <t>GME and GMIO [Member] | Change of business model in Russia [Member] | Dealer Restructuring and Other Contract Cancellation Costs [Member]</t>
  </si>
  <si>
    <t>GME and GMIO [Member] | Change of business model in Russia [Member] | Employee Severance [Member]</t>
  </si>
  <si>
    <t>Stockholders' Equity Preferred and Common Stock (Details) - USD ($) shares in Millions, $ in Millions</t>
  </si>
  <si>
    <t>Class of Stock [Line Items]</t>
  </si>
  <si>
    <t>Preferred stock, shares authorized</t>
  </si>
  <si>
    <t>Common stock, shares authorized</t>
  </si>
  <si>
    <t>Common stock, shares, issued</t>
  </si>
  <si>
    <t>Common stock, shares, outstanding</t>
  </si>
  <si>
    <t>Purchase of common stock, shares</t>
  </si>
  <si>
    <t>Common stock dividends</t>
  </si>
  <si>
    <t>Series A preferred stock dividends</t>
  </si>
  <si>
    <t>Stockholders' Equity Accumulated Other Comprehensive Loss (Details) - USD ($) $ in Millions</t>
  </si>
  <si>
    <t>Accumulated Other Comprehensive Loss, Net of Tax [Roll Forward]</t>
  </si>
  <si>
    <t>Foreign currency translation adjustments [Member]</t>
  </si>
  <si>
    <t>Other comprehensive income (loss), before reclassifications adjustment, net of tax</t>
  </si>
  <si>
    <t>Reclassification adjustment, net of tax</t>
  </si>
  <si>
    <t>Other comprehensive income (loss) attributable to noncontrolling interests, net of tax</t>
  </si>
  <si>
    <t>Defined benefit plans, net [Member]</t>
  </si>
  <si>
    <t>Other comprehensive income (loss), before reclassification adjustment - prior service cost or credit, net of tax</t>
  </si>
  <si>
    <t>Other comprehensive income (loss) before reclassification adjustment - actuarial gains or losses, net of tax</t>
  </si>
  <si>
    <t>Reclassification adjustment – prior service cost or credit, net of tax</t>
  </si>
  <si>
    <t>Reclassification adjustment - actuarial losses, net of tax</t>
  </si>
  <si>
    <t>Earnings Per Share (Details) - USD ($) $ / shares in Units, shares in Millions, $ in Millions</t>
  </si>
  <si>
    <t>Basic earnings per share</t>
  </si>
  <si>
    <t>Weighted-average common shares outstanding - basic</t>
  </si>
  <si>
    <t>Diluted earnings per share</t>
  </si>
  <si>
    <t>Net income attributable to common stockholders - basic</t>
  </si>
  <si>
    <t>Less: earnings adjustment for dilutive stock compensation rights</t>
  </si>
  <si>
    <t>Net income attributable to common stockholders - diluted</t>
  </si>
  <si>
    <t>Dilutive effect of warrants and restricted stock units</t>
  </si>
  <si>
    <t>Weighted-average common shares outstanding - diluted</t>
  </si>
  <si>
    <t>Warrants excluded from computation of diluted EPS (shares)</t>
  </si>
  <si>
    <t>Less: cumulative dividends on Series A preferred stock</t>
  </si>
  <si>
    <t>Earned but undeclared dividends</t>
  </si>
  <si>
    <t>Segment Reporting (Details) - USD ($) $ in Millions</t>
  </si>
  <si>
    <t>Mar. 31, 2015</t>
  </si>
  <si>
    <t>Segment Reporting Information [Line Items]</t>
  </si>
  <si>
    <t>Income (loss) before automotive interest and taxes-adjusted</t>
  </si>
  <si>
    <t>Adjustments</t>
  </si>
  <si>
    <t>Income tax benefit (expense)</t>
  </si>
  <si>
    <t>Total assets</t>
  </si>
  <si>
    <t>Depreciation, amortization and impairment of long lived assets and finite lived intangible assets</t>
  </si>
  <si>
    <t>Charge related to ignition switch recall compensation program</t>
  </si>
  <si>
    <t>Automotive interest income</t>
  </si>
  <si>
    <t>Group [Member] | Automotive [Member] | Operating segments [Member]</t>
  </si>
  <si>
    <t>Group [Member] | Automotive [Member] | Operating segments [Member] | GMNA [Member]</t>
  </si>
  <si>
    <t>Flood damage charges</t>
  </si>
  <si>
    <t>Net insurance recoveries related to flood damage</t>
  </si>
  <si>
    <t>Group [Member] | Automotive [Member] | Operating segments [Member] | GMNA [Member] | Warranty obligations [Member]</t>
  </si>
  <si>
    <t>Catch-up adjustment, change in estimate for recall campaigns</t>
  </si>
  <si>
    <t>Group [Member] | Automotive [Member] | Operating segments [Member] | GME [Member]</t>
  </si>
  <si>
    <t>Group [Member] | Automotive [Member] | Operating segments [Member] | GME [Member] | Change of business model in Russia [Member]</t>
  </si>
  <si>
    <t>Group [Member] | Automotive [Member] | Operating segments [Member] | GME [Member] | Russian Federation</t>
  </si>
  <si>
    <t>Group [Member] | Automotive [Member] | Operating segments [Member] | GMIO [Member]</t>
  </si>
  <si>
    <t>Group [Member] | Automotive [Member] | Operating segments [Member] | GMIO [Member] | Change of business model in Russia [Member]</t>
  </si>
  <si>
    <t>Group [Member] | Automotive [Member] | Operating segments [Member] | GMIO [Member] | Thailand</t>
  </si>
  <si>
    <t>Tangible asset impairment charges</t>
  </si>
  <si>
    <t>Group [Member] | Automotive [Member] | Operating segments [Member] | GMSA [Member]</t>
  </si>
  <si>
    <t>Group [Member] | Automotive [Member] | Operating segments [Member] | GMSA [Member] | Venezuela</t>
  </si>
  <si>
    <t>Charge for foreign currency devaluation</t>
  </si>
  <si>
    <t>Group [Member] | Automotive [Member] | Corporate [Member]</t>
  </si>
  <si>
    <t>Group [Member] | Automotive [Member] | Corporate [Member] | Ignition switch recall compensation program [Member]</t>
  </si>
  <si>
    <t>Group [Member] | Automotive [Member] | Corporate [Member] | Ignition Switch Recall Litigations [Member]</t>
  </si>
  <si>
    <t>Group [Member] | Automotive [Member] | Eliminations [Member]</t>
  </si>
  <si>
    <t>Group [Member] | GM Financial [Member] | Operating segments [Member] | GM Financial segment [Member]</t>
  </si>
  <si>
    <t>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6785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1556176910</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75</v>
      </c>
      <c t="s" r="B1" s="2">
        <v>1</v>
      </c>
    </row>
    <row spans="1:2" r="2">
      <c t="s" r="B2" s="2">
        <v>2</v>
      </c>
    </row>
    <row spans="1:2" r="3">
      <c t="s" r="A3" s="4">
        <v>106</v>
      </c>
    </row>
    <row spans="1:2" r="4">
      <c t="s" r="A4" s="3">
        <v>176</v>
      </c>
    </row>
    <row spans="1:2" r="5">
      <c t="s" r="A5" s="4">
        <v>177</v>
      </c>
      <c t="s" r="B5"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37140</v>
      </c>
      <c t="n" r="C4" s="7">
        <v>37999</v>
      </c>
      <c t="n" r="D4" s="7">
        <v>108174</v>
      </c>
      <c t="n" r="E4" s="7">
        <v>112776</v>
      </c>
    </row>
    <row spans="1:5" r="5">
      <c t="s" r="A5" s="4">
        <v>32</v>
      </c>
      <c t="n" r="B5" s="5">
        <v>1703</v>
      </c>
      <c t="n" r="C5" s="5">
        <v>1256</v>
      </c>
      <c t="n" r="D5" s="5">
        <v>4561</v>
      </c>
      <c t="n" r="E5" s="5">
        <v>3536</v>
      </c>
    </row>
    <row spans="1:5" r="6">
      <c t="s" r="A6" s="4">
        <v>33</v>
      </c>
      <c t="n" r="B6" s="5">
        <v>38843</v>
      </c>
      <c t="n" r="C6" s="5">
        <v>39255</v>
      </c>
      <c t="n" r="D6" s="5">
        <v>112735</v>
      </c>
      <c t="n" r="E6" s="5">
        <v>116312</v>
      </c>
    </row>
    <row spans="1:5" r="7">
      <c t="s" r="A7" s="3">
        <v>34</v>
      </c>
    </row>
    <row spans="1:5" r="8">
      <c t="s" r="A8" s="4">
        <v>35</v>
      </c>
      <c t="n" r="B8" s="5">
        <v>32058</v>
      </c>
      <c t="n" r="C8" s="5">
        <v>34054</v>
      </c>
      <c t="n" r="D8" s="5">
        <v>95329</v>
      </c>
      <c t="n" r="E8" s="5">
        <v>104032</v>
      </c>
    </row>
    <row spans="1:5" r="9">
      <c t="s" r="A9" s="4">
        <v>36</v>
      </c>
      <c t="n" r="B9" s="5">
        <v>1506</v>
      </c>
      <c t="n" r="C9" s="5">
        <v>1053</v>
      </c>
      <c t="n" r="D9" s="5">
        <v>3992</v>
      </c>
      <c t="n" r="E9" s="5">
        <v>2854</v>
      </c>
    </row>
    <row spans="1:5" r="10">
      <c t="s" r="A10" s="4">
        <v>37</v>
      </c>
      <c t="n" r="B10" s="5">
        <v>4282</v>
      </c>
      <c t="n" r="C10" s="5">
        <v>2921</v>
      </c>
      <c t="n" r="D10" s="5">
        <v>10376</v>
      </c>
      <c t="n" r="E10" s="5">
        <v>9205</v>
      </c>
    </row>
    <row spans="1:5" r="11">
      <c t="s" r="A11" s="4">
        <v>38</v>
      </c>
      <c t="n" r="B11" s="5">
        <v>37846</v>
      </c>
      <c t="n" r="C11" s="5">
        <v>38028</v>
      </c>
      <c t="n" r="D11" s="5">
        <v>109697</v>
      </c>
      <c t="n" r="E11" s="5">
        <v>116091</v>
      </c>
    </row>
    <row spans="1:5" r="12">
      <c t="s" r="A12" s="4">
        <v>39</v>
      </c>
      <c t="n" r="B12" s="5">
        <v>997</v>
      </c>
      <c t="n" r="C12" s="5">
        <v>1227</v>
      </c>
      <c t="n" r="D12" s="5">
        <v>3038</v>
      </c>
      <c t="n" r="E12" s="5">
        <v>221</v>
      </c>
    </row>
    <row spans="1:5" r="13">
      <c t="s" r="A13" s="4">
        <v>40</v>
      </c>
      <c t="n" r="B13" s="5">
        <v>119</v>
      </c>
      <c t="n" r="C13" s="5">
        <v>239</v>
      </c>
      <c t="n" r="D13" s="5">
        <v>373</v>
      </c>
      <c t="n" r="E13" s="5">
        <v>409</v>
      </c>
    </row>
    <row spans="1:5" r="14">
      <c t="s" r="A14" s="4">
        <v>41</v>
      </c>
      <c t="n" r="B14" s="5">
        <v>0</v>
      </c>
      <c t="n" r="C14" s="5">
        <v>2</v>
      </c>
      <c t="n" r="D14" s="5">
        <v>0</v>
      </c>
      <c t="n" r="E14" s="5">
        <v>2</v>
      </c>
    </row>
    <row spans="1:5" r="15">
      <c t="s" r="A15" s="4">
        <v>42</v>
      </c>
      <c t="n" r="B15" s="5">
        <v>502</v>
      </c>
      <c t="n" r="C15" s="5">
        <v>497</v>
      </c>
      <c t="n" r="D15" s="5">
        <v>1579</v>
      </c>
      <c t="n" r="E15" s="5">
        <v>1625</v>
      </c>
    </row>
    <row spans="1:5" r="16">
      <c t="s" r="A16" s="4">
        <v>43</v>
      </c>
      <c t="n" r="B16" s="5">
        <v>1506</v>
      </c>
      <c t="n" r="C16" s="5">
        <v>1869</v>
      </c>
      <c t="n" r="D16" s="5">
        <v>4660</v>
      </c>
      <c t="n" r="E16" s="5">
        <v>1958</v>
      </c>
    </row>
    <row spans="1:5" r="17">
      <c t="s" r="A17" s="4">
        <v>44</v>
      </c>
      <c t="n" r="B17" s="5">
        <v>165</v>
      </c>
      <c t="n" r="C17" s="5">
        <v>427</v>
      </c>
      <c t="n" r="D17" s="5">
        <v>1271</v>
      </c>
      <c t="n" r="E17" s="5">
        <v>-51</v>
      </c>
    </row>
    <row spans="1:5" r="18">
      <c t="s" r="A18" s="4">
        <v>45</v>
      </c>
      <c t="n" r="B18" s="5">
        <v>1341</v>
      </c>
      <c t="n" r="C18" s="5">
        <v>1442</v>
      </c>
      <c t="n" r="D18" s="5">
        <v>3389</v>
      </c>
      <c t="n" r="E18" s="5">
        <v>2009</v>
      </c>
    </row>
    <row spans="1:5" r="19">
      <c t="s" r="A19" s="4">
        <v>46</v>
      </c>
      <c t="n" r="B19" s="5">
        <v>18</v>
      </c>
      <c t="n" r="C19" s="5">
        <v>29</v>
      </c>
      <c t="n" r="D19" s="5">
        <v>32</v>
      </c>
      <c t="n" r="E19" s="5">
        <v>-47</v>
      </c>
    </row>
    <row spans="1:5" r="20">
      <c t="s" r="A20" s="4">
        <v>47</v>
      </c>
      <c t="n" r="B20" s="5">
        <v>1359</v>
      </c>
      <c t="n" r="C20" s="5">
        <v>1471</v>
      </c>
      <c t="n" r="D20" s="5">
        <v>3421</v>
      </c>
      <c t="n" r="E20" s="5">
        <v>1962</v>
      </c>
    </row>
    <row spans="1:5" r="21">
      <c t="s" r="A21" s="4">
        <v>48</v>
      </c>
      <c t="n" r="B21" s="7">
        <v>1359</v>
      </c>
      <c t="n" r="C21" s="7">
        <v>1384</v>
      </c>
      <c t="n" r="D21" s="7">
        <v>3421</v>
      </c>
      <c t="n" r="E21" s="7">
        <v>1699</v>
      </c>
    </row>
    <row spans="1:5" r="22">
      <c t="s" r="A22" s="3">
        <v>49</v>
      </c>
    </row>
    <row spans="1:5" r="23">
      <c t="s" r="A23" s="4">
        <v>50</v>
      </c>
      <c t="n" r="B23" s="8">
        <v>0.86</v>
      </c>
      <c t="n" r="C23" s="8">
        <v>0.86</v>
      </c>
      <c t="n" r="D23" s="8">
        <v>2.14</v>
      </c>
      <c t="n" r="E23" s="8">
        <v>1.06</v>
      </c>
    </row>
    <row spans="1:5" r="24">
      <c t="s" r="A24" s="4">
        <v>51</v>
      </c>
      <c t="n" r="B24" s="5">
        <v>1577</v>
      </c>
      <c t="n" r="C24" s="5">
        <v>1612</v>
      </c>
      <c t="n" r="D24" s="5">
        <v>1597</v>
      </c>
      <c t="n" r="E24" s="5">
        <v>1603</v>
      </c>
    </row>
    <row spans="1:5" r="25">
      <c t="s" r="A25" s="3">
        <v>52</v>
      </c>
    </row>
    <row spans="1:5" r="26">
      <c t="s" r="A26" s="4">
        <v>53</v>
      </c>
      <c t="n" r="B26" s="8">
        <v>0.84</v>
      </c>
      <c t="n" r="C26" s="8">
        <v>0.8100000000000001</v>
      </c>
      <c t="n" r="D26" s="8">
        <v>2.07</v>
      </c>
      <c t="n" r="E26" s="8">
        <v>0.99</v>
      </c>
    </row>
    <row spans="1:5" r="27">
      <c t="s" r="A27" s="4">
        <v>51</v>
      </c>
      <c t="n" r="B27" s="5">
        <v>1618</v>
      </c>
      <c t="n" r="C27" s="5">
        <v>1691</v>
      </c>
      <c t="n" r="D27" s="5">
        <v>1655</v>
      </c>
      <c t="n" r="E27" s="5">
        <v>1690</v>
      </c>
    </row>
    <row spans="1:5" r="28">
      <c t="s" r="A28" s="4">
        <v>54</v>
      </c>
      <c t="n" r="B28" s="8">
        <v>0.36</v>
      </c>
      <c t="n" r="C28" s="8">
        <v>0.3</v>
      </c>
      <c t="n" r="D28" s="8">
        <v>1.02</v>
      </c>
      <c t="n" r="E28" s="8">
        <v>0.9</v>
      </c>
    </row>
    <row spans="1:5" r="29">
      <c t="s" r="A29" s="4">
        <v>55</v>
      </c>
    </row>
    <row spans="1:5" r="30">
      <c t="s" r="A30" s="3">
        <v>34</v>
      </c>
    </row>
    <row spans="1:5" r="31">
      <c t="s" r="A31" s="4">
        <v>56</v>
      </c>
      <c t="n" r="B31" s="7">
        <v>112</v>
      </c>
      <c t="n" r="C31" s="7">
        <v>96</v>
      </c>
      <c t="n" r="D31" s="7">
        <v>330</v>
      </c>
      <c t="n" r="E31" s="7">
        <v>2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72</v>
      </c>
    </row>
    <row spans="1:2" r="4">
      <c t="s" r="A4" s="4">
        <v>234</v>
      </c>
      <c t="s" r="B4" s="4">
        <v>235</v>
      </c>
    </row>
    <row spans="1:2" r="5">
      <c t="s" r="A5" s="4">
        <v>236</v>
      </c>
      <c t="s" r="B5" s="4">
        <v>235</v>
      </c>
    </row>
    <row spans="1:2" r="6">
      <c t="s" r="A6" s="4">
        <v>237</v>
      </c>
      <c t="s" r="B6" s="4">
        <v>235</v>
      </c>
    </row>
    <row spans="1:2" r="7">
      <c t="s" r="A7" s="4">
        <v>238</v>
      </c>
      <c t="s" r="B7"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6</v>
      </c>
    </row>
    <row spans="1:2" r="4">
      <c t="s" r="A4" s="4">
        <v>240</v>
      </c>
      <c t="s" r="B4" s="4">
        <v>241</v>
      </c>
    </row>
    <row spans="1:2" r="5">
      <c t="s" r="A5" s="4">
        <v>242</v>
      </c>
      <c t="s" r="B5" s="4">
        <v>243</v>
      </c>
    </row>
    <row spans="1:2" r="6">
      <c t="s" r="A6" s="4">
        <v>244</v>
      </c>
    </row>
    <row spans="1:2" r="7">
      <c t="s" r="A7" s="3">
        <v>176</v>
      </c>
    </row>
    <row spans="1:2" r="8">
      <c t="s" r="A8" s="4">
        <v>245</v>
      </c>
      <c t="s" r="B8" s="4">
        <v>246</v>
      </c>
    </row>
    <row spans="1:2" r="9">
      <c t="s" r="A9" s="4">
        <v>247</v>
      </c>
      <c t="s" r="B9" s="4">
        <v>248</v>
      </c>
    </row>
    <row spans="1:2" r="10">
      <c t="s" r="A10" s="4">
        <v>249</v>
      </c>
    </row>
    <row spans="1:2" r="11">
      <c t="s" r="A11" s="3">
        <v>176</v>
      </c>
    </row>
    <row spans="1:2" r="12">
      <c t="s" r="A12" s="4">
        <v>250</v>
      </c>
      <c t="s" r="B12"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2</v>
      </c>
      <c t="s" r="B1" s="2">
        <v>1</v>
      </c>
    </row>
    <row spans="1:2" r="2">
      <c t="s" r="B2" s="2">
        <v>2</v>
      </c>
    </row>
    <row spans="1:2" r="3">
      <c t="s" r="A3" s="3">
        <v>180</v>
      </c>
    </row>
    <row spans="1:2" r="4">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255</v>
      </c>
      <c t="s" r="B1" s="2">
        <v>1</v>
      </c>
    </row>
    <row spans="1:2" r="2">
      <c t="s" r="B2" s="2">
        <v>2</v>
      </c>
    </row>
    <row spans="1:2" r="3">
      <c t="s" r="A3" s="3">
        <v>256</v>
      </c>
    </row>
    <row spans="1:2" r="4">
      <c t="s" r="A4" s="4">
        <v>257</v>
      </c>
      <c t="s" r="B4" s="4">
        <v>258</v>
      </c>
    </row>
    <row spans="1:2" r="5">
      <c t="s" r="A5" s="4">
        <v>259</v>
      </c>
    </row>
    <row spans="1:2" r="6">
      <c t="s" r="A6" s="3">
        <v>256</v>
      </c>
    </row>
    <row spans="1:2" r="7">
      <c t="s" r="A7" s="4">
        <v>260</v>
      </c>
      <c t="s" r="B7"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62</v>
      </c>
      <c t="s" r="B1" s="2">
        <v>1</v>
      </c>
    </row>
    <row spans="1:2" r="2">
      <c t="s" r="B2" s="2">
        <v>2</v>
      </c>
    </row>
    <row spans="1:2" r="3">
      <c t="s" r="A3" s="4">
        <v>263</v>
      </c>
    </row>
    <row spans="1:2" r="4">
      <c t="s" r="A4" s="3">
        <v>264</v>
      </c>
    </row>
    <row spans="1:2" r="5">
      <c t="s" r="A5" s="4">
        <v>265</v>
      </c>
      <c t="s" r="B5"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267</v>
      </c>
      <c t="s" r="B1" s="2">
        <v>1</v>
      </c>
    </row>
    <row spans="1:2" r="2">
      <c t="s" r="B2" s="2">
        <v>2</v>
      </c>
    </row>
    <row spans="1:2" r="3">
      <c t="s" r="A3" s="4">
        <v>55</v>
      </c>
    </row>
    <row spans="1:2" r="4">
      <c t="s" r="A4" s="3">
        <v>268</v>
      </c>
    </row>
    <row spans="1:2" r="5">
      <c t="s" r="A5" s="4">
        <v>269</v>
      </c>
      <c t="s" r="B5" s="4">
        <v>270</v>
      </c>
    </row>
    <row spans="1:2" r="6">
      <c t="s" r="A6" s="4">
        <v>106</v>
      </c>
    </row>
    <row spans="1:2" r="7">
      <c t="s" r="A7" s="3">
        <v>268</v>
      </c>
    </row>
    <row spans="1:2" r="8">
      <c t="s" r="A8" s="4">
        <v>269</v>
      </c>
      <c t="s" r="B8"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28</v>
      </c>
      <c t="s" r="D1" s="2">
        <v>1</v>
      </c>
    </row>
    <row spans="1:5" r="2">
      <c t="s" r="B2" s="2">
        <v>2</v>
      </c>
      <c t="s" r="C2" s="2">
        <v>29</v>
      </c>
      <c t="s" r="D2" s="2">
        <v>2</v>
      </c>
      <c t="s" r="E2" s="2">
        <v>29</v>
      </c>
    </row>
    <row spans="1:5" r="3">
      <c t="s" r="A3" s="3">
        <v>58</v>
      </c>
    </row>
    <row spans="1:5" r="4">
      <c t="s" r="A4" s="4">
        <v>45</v>
      </c>
      <c t="n" r="B4" s="7">
        <v>1341</v>
      </c>
      <c t="n" r="C4" s="7">
        <v>1442</v>
      </c>
      <c t="n" r="D4" s="7">
        <v>3389</v>
      </c>
      <c t="n" r="E4" s="7">
        <v>2009</v>
      </c>
    </row>
    <row spans="1:5" r="5">
      <c t="s" r="A5" s="3">
        <v>59</v>
      </c>
    </row>
    <row spans="1:5" r="6">
      <c t="s" r="A6" s="4">
        <v>60</v>
      </c>
      <c t="n" r="B6" s="5">
        <v>-645</v>
      </c>
      <c t="n" r="C6" s="5">
        <v>-79</v>
      </c>
      <c t="n" r="D6" s="5">
        <v>-596</v>
      </c>
      <c t="n" r="E6" s="5">
        <v>-131</v>
      </c>
    </row>
    <row spans="1:5" r="7">
      <c t="s" r="A7" s="4">
        <v>61</v>
      </c>
      <c t="n" r="B7" s="5">
        <v>2</v>
      </c>
      <c t="n" r="C7" s="5">
        <v>-6</v>
      </c>
      <c t="n" r="D7" s="5">
        <v>2</v>
      </c>
      <c t="n" r="E7" s="5">
        <v>-3</v>
      </c>
    </row>
    <row spans="1:5" r="8">
      <c t="s" r="A8" s="4">
        <v>62</v>
      </c>
      <c t="n" r="B8" s="5">
        <v>154</v>
      </c>
      <c t="n" r="C8" s="5">
        <v>280</v>
      </c>
      <c t="n" r="D8" s="5">
        <v>643</v>
      </c>
      <c t="n" r="E8" s="5">
        <v>304</v>
      </c>
    </row>
    <row spans="1:5" r="9">
      <c t="s" r="A9" s="4">
        <v>59</v>
      </c>
      <c t="n" r="B9" s="5">
        <v>-489</v>
      </c>
      <c t="n" r="C9" s="5">
        <v>195</v>
      </c>
      <c t="n" r="D9" s="5">
        <v>49</v>
      </c>
      <c t="n" r="E9" s="5">
        <v>170</v>
      </c>
    </row>
    <row spans="1:5" r="10">
      <c t="s" r="A10" s="4">
        <v>63</v>
      </c>
      <c t="n" r="B10" s="5">
        <v>852</v>
      </c>
      <c t="n" r="C10" s="5">
        <v>1637</v>
      </c>
      <c t="n" r="D10" s="5">
        <v>3438</v>
      </c>
      <c t="n" r="E10" s="5">
        <v>2179</v>
      </c>
    </row>
    <row spans="1:5" r="11">
      <c t="s" r="A11" s="4">
        <v>64</v>
      </c>
      <c t="n" r="B11" s="5">
        <v>16</v>
      </c>
      <c t="n" r="C11" s="5">
        <v>37</v>
      </c>
      <c t="n" r="D11" s="5">
        <v>22</v>
      </c>
      <c t="n" r="E11" s="5">
        <v>-34</v>
      </c>
    </row>
    <row spans="1:5" r="12">
      <c t="s" r="A12" s="4">
        <v>65</v>
      </c>
      <c t="n" r="B12" s="7">
        <v>868</v>
      </c>
      <c t="n" r="C12" s="7">
        <v>1674</v>
      </c>
      <c t="n" r="D12" s="7">
        <v>3460</v>
      </c>
      <c t="n" r="E12" s="7">
        <v>21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96</v>
      </c>
    </row>
    <row spans="1:2" r="4">
      <c t="s" r="A4" s="4">
        <v>273</v>
      </c>
      <c t="s" r="B4"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00</v>
      </c>
    </row>
    <row spans="1:2" r="4">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78</v>
      </c>
      <c t="s" r="B1" s="2">
        <v>1</v>
      </c>
    </row>
    <row spans="1:2" r="2">
      <c t="s" r="B2" s="2">
        <v>2</v>
      </c>
    </row>
    <row spans="1:2" r="3">
      <c t="s" r="A3" s="3">
        <v>279</v>
      </c>
    </row>
    <row spans="1:2" r="4">
      <c t="s" r="A4" s="4">
        <v>280</v>
      </c>
      <c t="s" r="B4" s="4">
        <v>281</v>
      </c>
    </row>
    <row spans="1:2" r="5">
      <c t="s" r="A5" s="4">
        <v>282</v>
      </c>
    </row>
    <row spans="1:2" r="6">
      <c t="s" r="A6" s="3">
        <v>279</v>
      </c>
    </row>
    <row spans="1:2" r="7">
      <c t="s" r="A7" s="4">
        <v>280</v>
      </c>
      <c t="s" r="B7"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84</v>
      </c>
      <c t="s" r="B1" s="2">
        <v>1</v>
      </c>
    </row>
    <row spans="1:2" r="2">
      <c t="s" r="B2" s="2">
        <v>2</v>
      </c>
    </row>
    <row spans="1:2" r="3">
      <c t="s" r="A3" s="3">
        <v>212</v>
      </c>
    </row>
    <row spans="1:2" r="4">
      <c t="s" r="A4" s="4">
        <v>285</v>
      </c>
      <c t="s" r="B4"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87</v>
      </c>
      <c t="s" r="B1" s="2">
        <v>1</v>
      </c>
    </row>
    <row spans="1:2" r="2">
      <c t="s" r="B2" s="2">
        <v>2</v>
      </c>
    </row>
    <row spans="1:2" r="3">
      <c t="s" r="A3" s="3">
        <v>216</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2</v>
      </c>
      <c t="s" r="B1" s="2">
        <v>1</v>
      </c>
    </row>
    <row spans="1:2" r="2">
      <c t="s" r="B2" s="2">
        <v>2</v>
      </c>
    </row>
    <row spans="1:2" r="3">
      <c t="s" r="A3" s="3">
        <v>220</v>
      </c>
    </row>
    <row spans="1:2" r="4">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95</v>
      </c>
      <c t="s" r="B1" s="2">
        <v>1</v>
      </c>
    </row>
    <row spans="1:2" r="2">
      <c t="s" r="B2" s="2">
        <v>2</v>
      </c>
    </row>
    <row spans="1:2" r="3">
      <c t="s" r="A3" s="3">
        <v>224</v>
      </c>
    </row>
    <row spans="1:2" r="4">
      <c t="s" r="A4" s="4">
        <v>296</v>
      </c>
      <c t="s" r="B4"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8</v>
      </c>
      <c t="s" r="B1" s="2">
        <v>28</v>
      </c>
      <c t="s" r="D1" s="2">
        <v>1</v>
      </c>
    </row>
    <row spans="1:6" r="2">
      <c t="s" r="B2" s="2">
        <v>2</v>
      </c>
      <c t="s" r="C2" s="2">
        <v>29</v>
      </c>
      <c t="s" r="D2" s="2">
        <v>2</v>
      </c>
      <c t="s" r="E2" s="2">
        <v>29</v>
      </c>
      <c t="s" r="F2" s="2">
        <v>67</v>
      </c>
    </row>
    <row spans="1:6" r="3">
      <c t="s" r="A3" s="3">
        <v>299</v>
      </c>
    </row>
    <row spans="1:6" r="4">
      <c t="s" r="A4" s="4">
        <v>300</v>
      </c>
      <c t="n" r="B4" s="7">
        <v>8029</v>
      </c>
      <c t="n" r="D4" s="7">
        <v>8029</v>
      </c>
      <c t="n" r="F4" s="7">
        <v>9222</v>
      </c>
    </row>
    <row spans="1:6" r="5">
      <c t="s" r="A5" s="4">
        <v>301</v>
      </c>
      <c t="n" r="B5" s="5">
        <v>15433</v>
      </c>
      <c t="n" r="D5" s="5">
        <v>15433</v>
      </c>
      <c t="n" r="F5" s="5">
        <v>18954</v>
      </c>
    </row>
    <row spans="1:6" r="6">
      <c t="s" r="A6" s="4">
        <v>302</v>
      </c>
      <c t="n" r="B6" s="5">
        <v>2112</v>
      </c>
      <c t="n" r="D6" s="5">
        <v>2112</v>
      </c>
      <c t="n" r="F6" s="5">
        <v>2273</v>
      </c>
    </row>
    <row spans="1:6" r="7">
      <c t="s" r="A7" s="4">
        <v>303</v>
      </c>
      <c t="n" r="B7" s="5">
        <v>12273</v>
      </c>
      <c t="n" r="D7" s="5">
        <v>12273</v>
      </c>
    </row>
    <row spans="1:6" r="8">
      <c t="s" r="A8" s="4">
        <v>304</v>
      </c>
      <c t="n" r="B8" s="5">
        <v>1945</v>
      </c>
      <c t="n" r="D8" s="5">
        <v>1945</v>
      </c>
    </row>
    <row spans="1:6" r="9">
      <c t="s" r="A9" s="4">
        <v>305</v>
      </c>
      <c t="n" r="B9" s="5">
        <v>14218</v>
      </c>
      <c t="n" r="D9" s="5">
        <v>14218</v>
      </c>
    </row>
    <row spans="1:6" r="10">
      <c t="s" r="A10" s="4">
        <v>306</v>
      </c>
      <c t="n" r="B10" s="5">
        <v>1100</v>
      </c>
      <c t="n" r="C10" s="7">
        <v>663</v>
      </c>
      <c t="n" r="D10" s="5">
        <v>7000</v>
      </c>
      <c t="n" r="E10" s="7">
        <v>2100</v>
      </c>
    </row>
    <row spans="1:6" r="11">
      <c t="s" r="A11" s="4">
        <v>307</v>
      </c>
    </row>
    <row spans="1:6" r="12">
      <c t="s" r="A12" s="3">
        <v>299</v>
      </c>
    </row>
    <row spans="1:6" r="13">
      <c t="s" r="A13" s="4">
        <v>308</v>
      </c>
      <c t="n" r="B13" s="5">
        <v>7767</v>
      </c>
      <c t="n" r="D13" s="5">
        <v>7767</v>
      </c>
      <c t="n" r="F13" s="5">
        <v>10890</v>
      </c>
    </row>
    <row spans="1:6" r="14">
      <c t="s" r="A14" s="4">
        <v>309</v>
      </c>
      <c t="n" r="B14" s="5">
        <v>13</v>
      </c>
      <c t="n" r="D14" s="5">
        <v>13</v>
      </c>
      <c t="n" r="F14" s="5">
        <v>431</v>
      </c>
    </row>
    <row spans="1:6" r="15">
      <c t="s" r="A15" s="4">
        <v>300</v>
      </c>
      <c t="n" r="B15" s="5">
        <v>7780</v>
      </c>
      <c t="n" r="D15" s="5">
        <v>7780</v>
      </c>
      <c t="n" r="F15" s="5">
        <v>11321</v>
      </c>
    </row>
    <row spans="1:6" r="16">
      <c t="s" r="A16" s="4">
        <v>310</v>
      </c>
      <c t="n" r="B16" s="5">
        <v>7653</v>
      </c>
      <c t="n" r="D16" s="5">
        <v>7653</v>
      </c>
      <c t="n" r="F16" s="5">
        <v>7633</v>
      </c>
    </row>
    <row spans="1:6" r="17">
      <c t="s" r="A17" s="4">
        <v>311</v>
      </c>
    </row>
    <row spans="1:6" r="18">
      <c t="s" r="A18" s="3">
        <v>299</v>
      </c>
    </row>
    <row spans="1:6" r="19">
      <c t="s" r="A19" s="4">
        <v>308</v>
      </c>
      <c t="n" r="B19" s="5">
        <v>909</v>
      </c>
      <c t="n" r="D19" s="5">
        <v>909</v>
      </c>
      <c t="n" r="F19" s="5">
        <v>2480</v>
      </c>
    </row>
    <row spans="1:6" r="20">
      <c t="s" r="A20" s="4">
        <v>312</v>
      </c>
    </row>
    <row spans="1:6" r="21">
      <c t="s" r="A21" s="3">
        <v>299</v>
      </c>
    </row>
    <row spans="1:6" r="22">
      <c t="s" r="A22" s="4">
        <v>308</v>
      </c>
      <c t="n" r="B22" s="5">
        <v>150</v>
      </c>
      <c t="n" r="D22" s="5">
        <v>150</v>
      </c>
      <c t="n" r="F22" s="5">
        <v>1600</v>
      </c>
    </row>
    <row spans="1:6" r="23">
      <c t="s" r="A23" s="4">
        <v>313</v>
      </c>
    </row>
    <row spans="1:6" r="24">
      <c t="s" r="A24" s="3">
        <v>299</v>
      </c>
    </row>
    <row spans="1:6" r="25">
      <c t="s" r="A25" s="4">
        <v>308</v>
      </c>
      <c t="n" r="B25" s="5">
        <v>2468</v>
      </c>
      <c t="n" r="D25" s="5">
        <v>2468</v>
      </c>
      <c t="n" r="F25" s="5">
        <v>774</v>
      </c>
    </row>
    <row spans="1:6" r="26">
      <c t="s" r="A26" s="4">
        <v>314</v>
      </c>
    </row>
    <row spans="1:6" r="27">
      <c t="s" r="A27" s="3">
        <v>299</v>
      </c>
    </row>
    <row spans="1:6" r="28">
      <c t="s" r="A28" s="4">
        <v>308</v>
      </c>
      <c t="n" r="B28" s="5">
        <v>4240</v>
      </c>
      <c t="n" r="D28" s="5">
        <v>4240</v>
      </c>
      <c t="n" r="F28" s="5">
        <v>6036</v>
      </c>
    </row>
    <row spans="1:6" r="29">
      <c t="s" r="A29" s="4">
        <v>315</v>
      </c>
    </row>
    <row spans="1:6" r="30">
      <c t="s" r="A30" s="3">
        <v>299</v>
      </c>
    </row>
    <row spans="1:6" r="31">
      <c t="s" r="A31" s="4">
        <v>309</v>
      </c>
      <c t="n" r="B31" s="5">
        <v>13</v>
      </c>
      <c t="n" r="D31" s="5">
        <v>13</v>
      </c>
      <c t="n" r="F31" s="5">
        <v>431</v>
      </c>
    </row>
    <row spans="1:6" r="32">
      <c t="s" r="A32" s="4">
        <v>316</v>
      </c>
    </row>
    <row spans="1:6" r="33">
      <c t="s" r="A33" s="3">
        <v>299</v>
      </c>
    </row>
    <row spans="1:6" r="34">
      <c t="s" r="A34" s="4">
        <v>308</v>
      </c>
      <c t="n" r="B34" s="5">
        <v>7334</v>
      </c>
      <c t="n" r="D34" s="5">
        <v>7334</v>
      </c>
      <c t="n" r="F34" s="5">
        <v>7955</v>
      </c>
    </row>
    <row spans="1:6" r="35">
      <c t="s" r="A35" s="4">
        <v>309</v>
      </c>
      <c t="n" r="B35" s="5">
        <v>695</v>
      </c>
      <c t="n" r="D35" s="5">
        <v>695</v>
      </c>
      <c t="n" r="F35" s="5">
        <v>1267</v>
      </c>
    </row>
    <row spans="1:6" r="36">
      <c t="s" r="A36" s="4">
        <v>317</v>
      </c>
    </row>
    <row spans="1:6" r="37">
      <c t="s" r="A37" s="3">
        <v>299</v>
      </c>
    </row>
    <row spans="1:6" r="38">
      <c t="s" r="A38" s="4">
        <v>308</v>
      </c>
      <c t="n" r="B38" s="5">
        <v>5088</v>
      </c>
      <c t="n" r="D38" s="5">
        <v>5088</v>
      </c>
      <c t="n" r="F38" s="5">
        <v>5957</v>
      </c>
    </row>
    <row spans="1:6" r="39">
      <c t="s" r="A39" s="4">
        <v>318</v>
      </c>
    </row>
    <row spans="1:6" r="40">
      <c t="s" r="A40" s="3">
        <v>299</v>
      </c>
    </row>
    <row spans="1:6" r="41">
      <c t="s" r="A41" s="4">
        <v>309</v>
      </c>
      <c t="n" r="B41" s="5">
        <v>695</v>
      </c>
      <c t="n" r="D41" s="5">
        <v>695</v>
      </c>
      <c t="n" r="F41" s="5">
        <v>1267</v>
      </c>
    </row>
    <row spans="1:6" r="42">
      <c t="s" r="A42" s="4">
        <v>319</v>
      </c>
    </row>
    <row spans="1:6" r="43">
      <c t="s" r="A43" s="3">
        <v>299</v>
      </c>
    </row>
    <row spans="1:6" r="44">
      <c t="s" r="A44" s="4">
        <v>308</v>
      </c>
      <c t="n" r="B44" s="5">
        <v>2246</v>
      </c>
      <c t="n" r="D44" s="5">
        <v>2246</v>
      </c>
      <c t="n" r="F44" s="5">
        <v>1998</v>
      </c>
    </row>
    <row spans="1:6" r="45">
      <c t="s" r="A45" s="4">
        <v>320</v>
      </c>
    </row>
    <row spans="1:6" r="46">
      <c t="s" r="A46" s="3">
        <v>299</v>
      </c>
    </row>
    <row spans="1:6" r="47">
      <c t="s" r="A47" s="4">
        <v>308</v>
      </c>
      <c t="n" r="B47" s="5">
        <v>1318</v>
      </c>
      <c t="n" r="D47" s="5">
        <v>1318</v>
      </c>
      <c t="n" r="F47" s="5">
        <v>1427</v>
      </c>
    </row>
    <row spans="1:6" r="48">
      <c t="s" r="A48" s="4">
        <v>321</v>
      </c>
      <c t="n" r="B48" s="5">
        <v>794</v>
      </c>
      <c t="n" r="D48" s="5">
        <v>794</v>
      </c>
      <c t="n" r="F48" s="5">
        <v>846</v>
      </c>
    </row>
    <row spans="1:6" r="49">
      <c t="s" r="A49" s="4">
        <v>322</v>
      </c>
    </row>
    <row spans="1:6" r="50">
      <c t="s" r="A50" s="3">
        <v>299</v>
      </c>
    </row>
    <row spans="1:6" r="51">
      <c t="s" r="A51" s="4">
        <v>308</v>
      </c>
      <c t="n" r="B51" s="7">
        <v>1318</v>
      </c>
      <c t="n" r="D51" s="7">
        <v>1318</v>
      </c>
      <c t="n" r="F51" s="7">
        <v>14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23</v>
      </c>
      <c t="s" r="B1" s="2">
        <v>2</v>
      </c>
      <c t="s" r="C1" s="2">
        <v>324</v>
      </c>
      <c t="s" r="D1" s="2">
        <v>67</v>
      </c>
      <c t="s" r="E1" s="2">
        <v>29</v>
      </c>
      <c t="s" r="F1" s="2">
        <v>325</v>
      </c>
      <c t="s" r="G1" s="2">
        <v>326</v>
      </c>
    </row>
    <row spans="1:7" r="2">
      <c t="s" r="A2" s="3">
        <v>176</v>
      </c>
    </row>
    <row spans="1:7" r="3">
      <c t="s" r="A3" s="4">
        <v>327</v>
      </c>
      <c t="n" r="B3" s="7">
        <v>35646</v>
      </c>
      <c t="n" r="D3" s="7">
        <v>33229</v>
      </c>
    </row>
    <row spans="1:7" r="4">
      <c t="s" r="A4" s="4">
        <v>328</v>
      </c>
      <c t="n" r="B4" s="5">
        <v>-758</v>
      </c>
      <c t="n" r="C4" s="7">
        <v>-760</v>
      </c>
      <c t="n" r="D4" s="5">
        <v>-695</v>
      </c>
      <c t="n" r="E4" s="7">
        <v>-645</v>
      </c>
      <c t="n" r="F4" s="7">
        <v>-615</v>
      </c>
      <c t="n" r="G4" s="7">
        <v>-548</v>
      </c>
    </row>
    <row spans="1:7" r="5">
      <c t="s" r="A5" s="4">
        <v>329</v>
      </c>
      <c t="n" r="B5" s="5">
        <v>34888</v>
      </c>
      <c t="n" r="D5" s="5">
        <v>32534</v>
      </c>
    </row>
    <row spans="1:7" r="6">
      <c t="s" r="A6" s="4">
        <v>330</v>
      </c>
      <c t="n" r="B6" s="5">
        <v>35039</v>
      </c>
      <c t="n" r="D6" s="5">
        <v>33106</v>
      </c>
    </row>
    <row spans="1:7" r="7">
      <c t="s" r="A7" s="4">
        <v>331</v>
      </c>
      <c t="n" r="B7" s="5">
        <v>-573</v>
      </c>
      <c t="n" r="D7" s="5">
        <v>-529</v>
      </c>
    </row>
    <row spans="1:7" r="8">
      <c t="s" r="A8" s="4">
        <v>244</v>
      </c>
    </row>
    <row spans="1:7" r="9">
      <c t="s" r="A9" s="3">
        <v>176</v>
      </c>
    </row>
    <row spans="1:7" r="10">
      <c t="s" r="A10" s="4">
        <v>327</v>
      </c>
      <c t="n" r="B10" s="5">
        <v>27987</v>
      </c>
      <c t="n" r="D10" s="5">
        <v>25623</v>
      </c>
    </row>
    <row spans="1:7" r="11">
      <c t="s" r="A11" s="4">
        <v>328</v>
      </c>
      <c t="n" r="B11" s="5">
        <v>-718</v>
      </c>
      <c t="n" r="D11" s="5">
        <v>-655</v>
      </c>
    </row>
    <row spans="1:7" r="12">
      <c t="s" r="A12" s="4">
        <v>329</v>
      </c>
      <c t="n" r="B12" s="5">
        <v>27269</v>
      </c>
      <c t="n" r="D12" s="5">
        <v>24968</v>
      </c>
    </row>
    <row spans="1:7" r="13">
      <c t="s" r="A13" s="4">
        <v>249</v>
      </c>
    </row>
    <row spans="1:7" r="14">
      <c t="s" r="A14" s="3">
        <v>176</v>
      </c>
    </row>
    <row spans="1:7" r="15">
      <c t="s" r="A15" s="4">
        <v>327</v>
      </c>
      <c t="n" r="B15" s="5">
        <v>7659</v>
      </c>
      <c t="n" r="D15" s="5">
        <v>7606</v>
      </c>
    </row>
    <row spans="1:7" r="16">
      <c t="s" r="A16" s="4">
        <v>328</v>
      </c>
      <c t="n" r="B16" s="5">
        <v>-40</v>
      </c>
      <c t="n" r="D16" s="5">
        <v>-40</v>
      </c>
    </row>
    <row spans="1:7" r="17">
      <c t="s" r="A17" s="4">
        <v>329</v>
      </c>
      <c t="n" r="B17" s="7">
        <v>7619</v>
      </c>
      <c t="n" r="D17" s="7">
        <v>75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28</v>
      </c>
      <c t="s" r="D1" s="2">
        <v>1</v>
      </c>
    </row>
    <row spans="1:5" r="2">
      <c t="s" r="B2" s="2">
        <v>2</v>
      </c>
      <c t="s" r="C2" s="2">
        <v>29</v>
      </c>
      <c t="s" r="D2" s="2">
        <v>2</v>
      </c>
      <c t="s" r="E2" s="2">
        <v>29</v>
      </c>
    </row>
    <row spans="1:5" r="3">
      <c t="s" r="A3" s="3">
        <v>333</v>
      </c>
    </row>
    <row spans="1:5" r="4">
      <c t="s" r="A4" s="4">
        <v>334</v>
      </c>
      <c t="n" r="B4" s="7">
        <v>760</v>
      </c>
      <c t="n" r="C4" s="7">
        <v>615</v>
      </c>
      <c t="n" r="D4" s="7">
        <v>695</v>
      </c>
      <c t="n" r="E4" s="7">
        <v>548</v>
      </c>
    </row>
    <row spans="1:5" r="5">
      <c t="s" r="A5" s="4">
        <v>335</v>
      </c>
      <c t="n" r="B5" s="5">
        <v>144</v>
      </c>
      <c t="n" r="C5" s="5">
        <v>160</v>
      </c>
      <c t="n" r="D5" s="5">
        <v>440</v>
      </c>
      <c t="n" r="E5" s="5">
        <v>408</v>
      </c>
    </row>
    <row spans="1:5" r="6">
      <c t="s" r="A6" s="4">
        <v>336</v>
      </c>
      <c t="n" r="B6" s="5">
        <v>-256</v>
      </c>
      <c t="n" r="C6" s="5">
        <v>-230</v>
      </c>
      <c t="n" r="D6" s="5">
        <v>-710</v>
      </c>
      <c t="n" r="E6" s="5">
        <v>-645</v>
      </c>
    </row>
    <row spans="1:5" r="7">
      <c t="s" r="A7" s="4">
        <v>337</v>
      </c>
      <c t="n" r="B7" s="5">
        <v>124</v>
      </c>
      <c t="n" r="C7" s="5">
        <v>106</v>
      </c>
      <c t="n" r="D7" s="5">
        <v>357</v>
      </c>
      <c t="n" r="E7" s="5">
        <v>340</v>
      </c>
    </row>
    <row spans="1:5" r="8">
      <c t="s" r="A8" s="4">
        <v>338</v>
      </c>
      <c t="n" r="B8" s="5">
        <v>-14</v>
      </c>
      <c t="n" r="C8" s="5">
        <v>-6</v>
      </c>
      <c t="n" r="D8" s="5">
        <v>-24</v>
      </c>
      <c t="n" r="E8" s="5">
        <v>-6</v>
      </c>
    </row>
    <row spans="1:5" r="9">
      <c t="s" r="A9" s="4">
        <v>339</v>
      </c>
      <c t="n" r="B9" s="7">
        <v>758</v>
      </c>
      <c t="n" r="C9" s="7">
        <v>645</v>
      </c>
      <c t="n" r="D9" s="7">
        <v>758</v>
      </c>
      <c t="n" r="E9" s="7">
        <v>6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6</v>
      </c>
      <c t="s" r="B1" s="2">
        <v>2</v>
      </c>
      <c t="s" r="C1" s="2">
        <v>67</v>
      </c>
    </row>
    <row spans="1:3" r="2">
      <c t="s" r="A2" s="3">
        <v>68</v>
      </c>
    </row>
    <row spans="1:3" r="3">
      <c t="s" r="A3" s="4">
        <v>69</v>
      </c>
      <c t="n" r="B3" s="7">
        <v>15433</v>
      </c>
      <c t="n" r="C3" s="7">
        <v>18954</v>
      </c>
    </row>
    <row spans="1:3" r="4">
      <c t="s" r="A4" s="4">
        <v>70</v>
      </c>
      <c t="n" r="B4" s="5">
        <v>8029</v>
      </c>
      <c t="n" r="C4" s="5">
        <v>9222</v>
      </c>
    </row>
    <row spans="1:3" r="5">
      <c t="s" r="A5" s="4">
        <v>71</v>
      </c>
      <c t="n" r="B5" s="5">
        <v>1519</v>
      </c>
      <c t="n" r="C5" s="5">
        <v>1338</v>
      </c>
    </row>
    <row spans="1:3" r="6">
      <c t="s" r="A6" s="4">
        <v>72</v>
      </c>
      <c t="n" r="B6" s="5">
        <v>10486</v>
      </c>
      <c t="n" r="C6" s="5">
        <v>9078</v>
      </c>
    </row>
    <row spans="1:3" r="7">
      <c t="s" r="A7" s="4">
        <v>73</v>
      </c>
      <c t="n" r="B7" s="5">
        <v>14368</v>
      </c>
      <c t="n" r="C7" s="5">
        <v>13642</v>
      </c>
    </row>
    <row spans="1:3" r="8">
      <c t="s" r="A8" s="4">
        <v>74</v>
      </c>
      <c t="n" r="B8" s="5">
        <v>4596</v>
      </c>
      <c t="n" r="C8" s="5">
        <v>3564</v>
      </c>
    </row>
    <row spans="1:3" r="9">
      <c t="s" r="A9" s="4">
        <v>75</v>
      </c>
      <c t="n" r="B9" s="5">
        <v>9208</v>
      </c>
      <c t="n" r="C9" s="5">
        <v>9760</v>
      </c>
    </row>
    <row spans="1:3" r="10">
      <c t="s" r="A10" s="4">
        <v>76</v>
      </c>
      <c t="n" r="B10" s="5">
        <v>1485</v>
      </c>
      <c t="n" r="C10" s="5">
        <v>1584</v>
      </c>
    </row>
    <row spans="1:3" r="11">
      <c t="s" r="A11" s="4">
        <v>77</v>
      </c>
      <c t="n" r="B11" s="5">
        <v>82341</v>
      </c>
      <c t="n" r="C11" s="5">
        <v>83670</v>
      </c>
    </row>
    <row spans="1:3" r="12">
      <c t="s" r="A12" s="3">
        <v>78</v>
      </c>
    </row>
    <row spans="1:3" r="13">
      <c t="s" r="A13" s="4">
        <v>71</v>
      </c>
      <c t="n" r="B13" s="5">
        <v>593</v>
      </c>
      <c t="n" r="C13" s="5">
        <v>935</v>
      </c>
    </row>
    <row spans="1:3" r="14">
      <c t="s" r="A14" s="4">
        <v>79</v>
      </c>
      <c t="n" r="B14" s="5">
        <v>8872</v>
      </c>
      <c t="n" r="C14" s="5">
        <v>8350</v>
      </c>
    </row>
    <row spans="1:3" r="15">
      <c t="s" r="A15" s="4">
        <v>80</v>
      </c>
      <c t="n" r="B15" s="5">
        <v>29381</v>
      </c>
      <c t="n" r="C15" s="5">
        <v>27743</v>
      </c>
    </row>
    <row spans="1:3" r="16">
      <c t="s" r="A16" s="4">
        <v>81</v>
      </c>
      <c t="n" r="B16" s="5">
        <v>6083</v>
      </c>
      <c t="n" r="C16" s="5">
        <v>6410</v>
      </c>
    </row>
    <row spans="1:3" r="17">
      <c t="s" r="A17" s="4">
        <v>75</v>
      </c>
      <c t="n" r="B17" s="5">
        <v>24799</v>
      </c>
      <c t="n" r="C17" s="5">
        <v>25414</v>
      </c>
    </row>
    <row spans="1:3" r="18">
      <c t="s" r="A18" s="4">
        <v>82</v>
      </c>
      <c t="n" r="B18" s="5">
        <v>2345</v>
      </c>
      <c t="n" r="C18" s="5">
        <v>2089</v>
      </c>
    </row>
    <row spans="1:3" r="19">
      <c t="s" r="A19" s="4">
        <v>83</v>
      </c>
      <c t="n" r="B19" s="5">
        <v>106659</v>
      </c>
      <c t="n" r="C19" s="5">
        <v>94007</v>
      </c>
    </row>
    <row spans="1:3" r="20">
      <c t="s" r="A20" s="4">
        <v>84</v>
      </c>
      <c t="n" r="B20" s="5">
        <v>189000</v>
      </c>
      <c t="n" r="C20" s="5">
        <v>177677</v>
      </c>
    </row>
    <row spans="1:3" r="21">
      <c t="s" r="A21" s="3">
        <v>85</v>
      </c>
    </row>
    <row spans="1:3" r="22">
      <c t="s" r="A22" s="4">
        <v>86</v>
      </c>
      <c t="n" r="B22" s="5">
        <v>25188</v>
      </c>
      <c t="n" r="C22" s="5">
        <v>22529</v>
      </c>
    </row>
    <row spans="1:3" r="23">
      <c t="s" r="A23" s="4">
        <v>87</v>
      </c>
      <c t="n" r="B23" s="5">
        <v>30549</v>
      </c>
      <c t="n" r="C23" s="5">
        <v>28184</v>
      </c>
    </row>
    <row spans="1:3" r="24">
      <c t="s" r="A24" s="4">
        <v>88</v>
      </c>
      <c t="n" r="B24" s="5">
        <v>72739</v>
      </c>
      <c t="n" r="C24" s="5">
        <v>65701</v>
      </c>
    </row>
    <row spans="1:3" r="25">
      <c t="s" r="A25" s="3">
        <v>89</v>
      </c>
    </row>
    <row spans="1:3" r="26">
      <c t="s" r="A26" s="4">
        <v>90</v>
      </c>
      <c t="n" r="B26" s="5">
        <v>5959</v>
      </c>
      <c t="n" r="C26" s="5">
        <v>6229</v>
      </c>
    </row>
    <row spans="1:3" r="27">
      <c t="s" r="A27" s="4">
        <v>91</v>
      </c>
      <c t="n" r="B27" s="5">
        <v>21618</v>
      </c>
      <c t="n" r="C27" s="5">
        <v>23788</v>
      </c>
    </row>
    <row spans="1:3" r="28">
      <c t="s" r="A28" s="4">
        <v>92</v>
      </c>
      <c t="n" r="B28" s="5">
        <v>13148</v>
      </c>
      <c t="n" r="C28" s="5">
        <v>14082</v>
      </c>
    </row>
    <row spans="1:3" r="29">
      <c t="s" r="A29" s="4">
        <v>93</v>
      </c>
      <c t="n" r="B29" s="5">
        <v>81126</v>
      </c>
      <c t="n" r="C29" s="5">
        <v>75952</v>
      </c>
    </row>
    <row spans="1:3" r="30">
      <c t="s" r="A30" s="4">
        <v>94</v>
      </c>
      <c t="n" r="B30" s="7">
        <v>153865</v>
      </c>
      <c t="n" r="C30" s="7">
        <v>141653</v>
      </c>
    </row>
    <row spans="1:3" r="31">
      <c t="s" r="A31" s="4">
        <v>95</v>
      </c>
      <c t="s" r="B31" s="4">
        <v>96</v>
      </c>
      <c t="s" r="C31" s="4">
        <v>96</v>
      </c>
    </row>
    <row spans="1:3" r="32">
      <c t="s" r="A32" s="3">
        <v>97</v>
      </c>
    </row>
    <row spans="1:3" r="33">
      <c t="s" r="A33" s="4">
        <v>98</v>
      </c>
      <c t="n" r="B33" s="7">
        <v>16</v>
      </c>
      <c t="n" r="C33" s="7">
        <v>16</v>
      </c>
    </row>
    <row spans="1:3" r="34">
      <c t="s" r="A34" s="4">
        <v>99</v>
      </c>
      <c t="n" r="B34" s="5">
        <v>27744</v>
      </c>
      <c t="n" r="C34" s="5">
        <v>28937</v>
      </c>
    </row>
    <row spans="1:3" r="35">
      <c t="s" r="A35" s="4">
        <v>100</v>
      </c>
      <c t="n" r="B35" s="5">
        <v>14912</v>
      </c>
      <c t="n" r="C35" s="5">
        <v>14577</v>
      </c>
    </row>
    <row spans="1:3" r="36">
      <c t="s" r="A36" s="4">
        <v>101</v>
      </c>
      <c t="n" r="B36" s="5">
        <v>-8034</v>
      </c>
      <c t="n" r="C36" s="5">
        <v>-8073</v>
      </c>
    </row>
    <row spans="1:3" r="37">
      <c t="s" r="A37" s="4">
        <v>102</v>
      </c>
      <c t="n" r="B37" s="5">
        <v>34638</v>
      </c>
      <c t="n" r="C37" s="5">
        <v>35457</v>
      </c>
    </row>
    <row spans="1:3" r="38">
      <c t="s" r="A38" s="4">
        <v>103</v>
      </c>
      <c t="n" r="B38" s="5">
        <v>497</v>
      </c>
      <c t="n" r="C38" s="5">
        <v>567</v>
      </c>
    </row>
    <row spans="1:3" r="39">
      <c t="s" r="A39" s="4">
        <v>104</v>
      </c>
      <c t="n" r="B39" s="5">
        <v>35135</v>
      </c>
      <c t="n" r="C39" s="5">
        <v>36024</v>
      </c>
    </row>
    <row spans="1:3" r="40">
      <c t="s" r="A40" s="4">
        <v>105</v>
      </c>
      <c t="n" r="B40" s="5">
        <v>189000</v>
      </c>
      <c t="n" r="C40" s="5">
        <v>177677</v>
      </c>
    </row>
    <row spans="1:3" r="41">
      <c t="s" r="A41" s="4">
        <v>106</v>
      </c>
    </row>
    <row spans="1:3" r="42">
      <c t="s" r="A42" s="3">
        <v>68</v>
      </c>
    </row>
    <row spans="1:3" r="43">
      <c t="s" r="A43" s="4">
        <v>107</v>
      </c>
      <c t="n" r="B43" s="5">
        <v>17217</v>
      </c>
      <c t="n" r="C43" s="5">
        <v>16528</v>
      </c>
    </row>
    <row spans="1:3" r="44">
      <c t="s" r="A44" s="3">
        <v>78</v>
      </c>
    </row>
    <row spans="1:3" r="45">
      <c t="s" r="A45" s="4">
        <v>108</v>
      </c>
      <c t="n" r="B45" s="5">
        <v>17671</v>
      </c>
      <c t="n" r="C45" s="5">
        <v>16006</v>
      </c>
    </row>
    <row spans="1:3" r="46">
      <c t="s" r="A46" s="4">
        <v>109</v>
      </c>
      <c t="n" r="B46" s="5">
        <v>16915</v>
      </c>
      <c t="n" r="C46" s="5">
        <v>7060</v>
      </c>
    </row>
    <row spans="1:3" r="47">
      <c t="s" r="A47" s="3">
        <v>85</v>
      </c>
    </row>
    <row spans="1:3" r="48">
      <c t="s" r="A48" s="4">
        <v>110</v>
      </c>
      <c t="n" r="B48" s="5">
        <v>16361</v>
      </c>
      <c t="n" r="C48" s="5">
        <v>14488</v>
      </c>
    </row>
    <row spans="1:3" r="49">
      <c t="s" r="A49" s="3">
        <v>89</v>
      </c>
    </row>
    <row spans="1:3" r="50">
      <c t="s" r="A50" s="4">
        <v>111</v>
      </c>
      <c t="n" r="B50" s="5">
        <v>31898</v>
      </c>
      <c t="n" r="C50" s="5">
        <v>22943</v>
      </c>
    </row>
    <row spans="1:3" r="51">
      <c t="s" r="A51" s="4">
        <v>55</v>
      </c>
    </row>
    <row spans="1:3" r="52">
      <c t="s" r="A52" s="3">
        <v>85</v>
      </c>
    </row>
    <row spans="1:3" r="53">
      <c t="s" r="A53" s="4">
        <v>110</v>
      </c>
      <c t="n" r="B53" s="5">
        <v>641</v>
      </c>
      <c t="n" r="C53" s="5">
        <v>500</v>
      </c>
    </row>
    <row spans="1:3" r="54">
      <c t="s" r="A54" s="3">
        <v>89</v>
      </c>
    </row>
    <row spans="1:3" r="55">
      <c t="s" r="A55" s="4">
        <v>111</v>
      </c>
      <c t="n" r="B55" s="7">
        <v>8503</v>
      </c>
      <c t="n" r="C55" s="7">
        <v>89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0</v>
      </c>
      <c t="s" r="B1" s="2">
        <v>2</v>
      </c>
      <c t="s" r="C1" s="2">
        <v>67</v>
      </c>
      <c t="s" r="D1" s="2">
        <v>29</v>
      </c>
    </row>
    <row spans="1:4" r="2">
      <c t="s" r="A2" s="3">
        <v>341</v>
      </c>
    </row>
    <row spans="1:4" r="3">
      <c t="s" r="A3" s="4">
        <v>342</v>
      </c>
      <c t="n" r="B3" s="7">
        <v>726</v>
      </c>
      <c t="n" r="C3" s="7">
        <v>682</v>
      </c>
    </row>
    <row spans="1:4" r="4">
      <c t="s" r="A4" s="3">
        <v>343</v>
      </c>
    </row>
    <row spans="1:4" r="5">
      <c t="s" r="A5" s="4">
        <v>344</v>
      </c>
      <c t="n" r="B5" s="7">
        <v>1644</v>
      </c>
      <c t="n" r="D5" s="7">
        <v>1453</v>
      </c>
    </row>
    <row spans="1:4" r="6">
      <c t="s" r="A6" s="4">
        <v>345</v>
      </c>
      <c t="s" r="B6" s="4">
        <v>346</v>
      </c>
      <c t="s" r="D6" s="4">
        <v>346</v>
      </c>
    </row>
    <row spans="1:4" r="7">
      <c t="s" r="A7" s="4">
        <v>347</v>
      </c>
      <c t="n" r="B7" s="7">
        <v>1515</v>
      </c>
      <c t="n" r="C7" s="5">
        <v>1234</v>
      </c>
    </row>
    <row spans="1:4" r="8">
      <c t="s" r="A8" s="4">
        <v>348</v>
      </c>
      <c t="n" r="B8" s="5">
        <v>-215</v>
      </c>
      <c t="n" r="C8" s="5">
        <v>-172</v>
      </c>
    </row>
    <row spans="1:4" r="9">
      <c t="s" r="A9" s="4">
        <v>349</v>
      </c>
      <c t="n" r="B9" s="5">
        <v>1300</v>
      </c>
      <c t="n" r="C9" s="5">
        <v>1062</v>
      </c>
    </row>
    <row spans="1:4" r="10">
      <c t="s" r="A10" s="4">
        <v>350</v>
      </c>
      <c t="n" r="B10" s="7">
        <v>1543</v>
      </c>
      <c t="n" r="C10" s="7">
        <v>1255</v>
      </c>
    </row>
    <row spans="1:4" r="11">
      <c t="s" r="A11" s="4">
        <v>351</v>
      </c>
      <c t="s" r="B11" s="4">
        <v>352</v>
      </c>
      <c t="s" r="C11" s="4">
        <v>353</v>
      </c>
    </row>
    <row spans="1:4" r="12">
      <c t="s" r="A12" s="4">
        <v>354</v>
      </c>
    </row>
    <row spans="1:4" r="13">
      <c t="s" r="A13" s="3">
        <v>341</v>
      </c>
    </row>
    <row spans="1:4" r="14">
      <c t="s" r="A14" s="4">
        <v>355</v>
      </c>
      <c t="s" r="B14" s="4">
        <v>356</v>
      </c>
      <c t="s" r="C14" s="4">
        <v>357</v>
      </c>
    </row>
    <row spans="1:4" r="15">
      <c t="s" r="A15" s="4">
        <v>358</v>
      </c>
      <c t="n" r="B15" s="5">
        <v>620</v>
      </c>
      <c t="n" r="C15" s="5">
        <v>620</v>
      </c>
    </row>
    <row spans="1:4" r="16">
      <c t="s" r="A16" s="4">
        <v>359</v>
      </c>
    </row>
    <row spans="1:4" r="17">
      <c t="s" r="A17" s="3">
        <v>343</v>
      </c>
    </row>
    <row spans="1:4" r="18">
      <c t="s" r="A18" s="4">
        <v>344</v>
      </c>
      <c t="n" r="B18" s="7">
        <v>1137</v>
      </c>
      <c t="n" r="D18" s="7">
        <v>979</v>
      </c>
    </row>
    <row spans="1:4" r="19">
      <c t="s" r="A19" s="4">
        <v>345</v>
      </c>
      <c t="s" r="B19" s="4">
        <v>360</v>
      </c>
      <c t="s" r="D19" s="4">
        <v>361</v>
      </c>
    </row>
    <row spans="1:4" r="20">
      <c t="s" r="A20" s="4">
        <v>362</v>
      </c>
    </row>
    <row spans="1:4" r="21">
      <c t="s" r="A21" s="3">
        <v>343</v>
      </c>
    </row>
    <row spans="1:4" r="22">
      <c t="s" r="A22" s="4">
        <v>344</v>
      </c>
      <c t="n" r="B22" s="7">
        <v>454</v>
      </c>
      <c t="n" r="D22" s="7">
        <v>425</v>
      </c>
    </row>
    <row spans="1:4" r="23">
      <c t="s" r="A23" s="4">
        <v>345</v>
      </c>
      <c t="s" r="B23" s="4">
        <v>363</v>
      </c>
      <c t="s" r="D23" s="4">
        <v>364</v>
      </c>
    </row>
    <row spans="1:4" r="24">
      <c t="s" r="A24" s="4">
        <v>365</v>
      </c>
    </row>
    <row spans="1:4" r="25">
      <c t="s" r="A25" s="3">
        <v>343</v>
      </c>
    </row>
    <row spans="1:4" r="26">
      <c t="s" r="A26" s="4">
        <v>344</v>
      </c>
      <c t="n" r="B26" s="7">
        <v>1591</v>
      </c>
      <c t="n" r="D26" s="7">
        <v>1404</v>
      </c>
    </row>
    <row spans="1:4" r="27">
      <c t="s" r="A27" s="4">
        <v>345</v>
      </c>
      <c t="s" r="B27" s="4">
        <v>366</v>
      </c>
      <c t="s" r="D27" s="4">
        <v>366</v>
      </c>
    </row>
    <row spans="1:4" r="28">
      <c t="s" r="A28" s="4">
        <v>367</v>
      </c>
    </row>
    <row spans="1:4" r="29">
      <c t="s" r="A29" s="3">
        <v>343</v>
      </c>
    </row>
    <row spans="1:4" r="30">
      <c t="s" r="A30" s="4">
        <v>344</v>
      </c>
      <c t="n" r="B30" s="7">
        <v>53</v>
      </c>
      <c t="n" r="D30" s="7">
        <v>49</v>
      </c>
    </row>
    <row spans="1:4" r="31">
      <c t="s" r="A31" s="4">
        <v>345</v>
      </c>
      <c t="s" r="B31" s="4">
        <v>368</v>
      </c>
      <c t="s" r="D31" s="4">
        <v>3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67</v>
      </c>
    </row>
    <row spans="1:3" r="2">
      <c t="s" r="A2" s="3">
        <v>370</v>
      </c>
    </row>
    <row spans="1:3" r="3">
      <c t="s" r="A3" s="4">
        <v>327</v>
      </c>
      <c t="n" r="B3" s="7">
        <v>35646</v>
      </c>
      <c t="n" r="C3" s="7">
        <v>33229</v>
      </c>
    </row>
    <row spans="1:3" r="4">
      <c t="s" r="A4" s="4">
        <v>249</v>
      </c>
    </row>
    <row spans="1:3" r="5">
      <c t="s" r="A5" s="3">
        <v>370</v>
      </c>
    </row>
    <row spans="1:3" r="6">
      <c t="s" r="A6" s="4">
        <v>327</v>
      </c>
      <c t="n" r="B6" s="5">
        <v>7659</v>
      </c>
      <c t="n" r="C6" s="5">
        <v>7606</v>
      </c>
    </row>
    <row spans="1:3" r="7">
      <c t="s" r="A7" s="4">
        <v>371</v>
      </c>
    </row>
    <row spans="1:3" r="8">
      <c t="s" r="A8" s="3">
        <v>370</v>
      </c>
    </row>
    <row spans="1:3" r="9">
      <c t="s" r="A9" s="4">
        <v>327</v>
      </c>
      <c t="n" r="B9" s="5">
        <v>1191</v>
      </c>
      <c t="n" r="C9" s="5">
        <v>1050</v>
      </c>
    </row>
    <row spans="1:3" r="10">
      <c t="s" r="A10" s="4">
        <v>372</v>
      </c>
    </row>
    <row spans="1:3" r="11">
      <c t="s" r="A11" s="3">
        <v>370</v>
      </c>
    </row>
    <row spans="1:3" r="12">
      <c t="s" r="A12" s="4">
        <v>327</v>
      </c>
      <c t="n" r="B12" s="5">
        <v>2269</v>
      </c>
      <c t="n" r="C12" s="5">
        <v>2022</v>
      </c>
    </row>
    <row spans="1:3" r="13">
      <c t="s" r="A13" s="4">
        <v>373</v>
      </c>
    </row>
    <row spans="1:3" r="14">
      <c t="s" r="A14" s="3">
        <v>370</v>
      </c>
    </row>
    <row spans="1:3" r="15">
      <c t="s" r="A15" s="4">
        <v>327</v>
      </c>
      <c t="n" r="B15" s="5">
        <v>2498</v>
      </c>
      <c t="n" r="C15" s="5">
        <v>2599</v>
      </c>
    </row>
    <row spans="1:3" r="16">
      <c t="s" r="A16" s="4">
        <v>374</v>
      </c>
    </row>
    <row spans="1:3" r="17">
      <c t="s" r="A17" s="3">
        <v>370</v>
      </c>
    </row>
    <row spans="1:3" r="18">
      <c t="s" r="A18" s="4">
        <v>327</v>
      </c>
      <c t="n" r="B18" s="5">
        <v>1088</v>
      </c>
      <c t="n" r="C18" s="5">
        <v>1173</v>
      </c>
    </row>
    <row spans="1:3" r="19">
      <c t="s" r="A19" s="4">
        <v>375</v>
      </c>
    </row>
    <row spans="1:3" r="20">
      <c t="s" r="A20" s="3">
        <v>370</v>
      </c>
    </row>
    <row spans="1:3" r="21">
      <c t="s" r="A21" s="4">
        <v>327</v>
      </c>
      <c t="n" r="B21" s="5">
        <v>408</v>
      </c>
      <c t="n" r="C21" s="5">
        <v>524</v>
      </c>
    </row>
    <row spans="1:3" r="22">
      <c t="s" r="A22" s="4">
        <v>376</v>
      </c>
    </row>
    <row spans="1:3" r="23">
      <c t="s" r="A23" s="3">
        <v>370</v>
      </c>
    </row>
    <row spans="1:3" r="24">
      <c t="s" r="A24" s="4">
        <v>327</v>
      </c>
      <c t="n" r="B24" s="7">
        <v>205</v>
      </c>
      <c t="n" r="C24" s="7">
        <v>2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77</v>
      </c>
      <c t="s" r="B1" s="2">
        <v>2</v>
      </c>
      <c t="s" r="C1" s="2">
        <v>67</v>
      </c>
    </row>
    <row spans="1:3" r="2">
      <c t="s" r="A2" s="3">
        <v>378</v>
      </c>
    </row>
    <row spans="1:3" r="3">
      <c t="s" r="A3" s="4">
        <v>379</v>
      </c>
      <c t="n" r="B3" s="7">
        <v>5807</v>
      </c>
      <c t="n" r="C3" s="7">
        <v>5380</v>
      </c>
    </row>
    <row spans="1:3" r="4">
      <c t="s" r="A4" s="4">
        <v>380</v>
      </c>
      <c t="n" r="B4" s="5">
        <v>8561</v>
      </c>
      <c t="n" r="C4" s="5">
        <v>8262</v>
      </c>
    </row>
    <row spans="1:3" r="5">
      <c t="s" r="A5" s="4">
        <v>381</v>
      </c>
      <c t="n" r="B5" s="5">
        <v>14368</v>
      </c>
      <c t="n" r="C5" s="5">
        <v>13642</v>
      </c>
    </row>
    <row spans="1:3" r="6">
      <c t="s" r="A6" s="4">
        <v>382</v>
      </c>
    </row>
    <row spans="1:3" r="7">
      <c t="s" r="A7" s="3">
        <v>378</v>
      </c>
    </row>
    <row spans="1:3" r="8">
      <c t="s" r="A8" s="4">
        <v>379</v>
      </c>
      <c t="n" r="B8" s="5">
        <v>3136</v>
      </c>
      <c t="n" r="C8" s="5">
        <v>2592</v>
      </c>
    </row>
    <row spans="1:3" r="9">
      <c t="s" r="A9" s="4">
        <v>380</v>
      </c>
      <c t="n" r="B9" s="5">
        <v>4215</v>
      </c>
      <c t="n" r="C9" s="5">
        <v>4320</v>
      </c>
    </row>
    <row spans="1:3" r="10">
      <c t="s" r="A10" s="4">
        <v>381</v>
      </c>
      <c t="n" r="B10" s="5">
        <v>7351</v>
      </c>
      <c t="n" r="C10" s="5">
        <v>6912</v>
      </c>
    </row>
    <row spans="1:3" r="11">
      <c t="s" r="A11" s="4">
        <v>383</v>
      </c>
    </row>
    <row spans="1:3" r="12">
      <c t="s" r="A12" s="3">
        <v>378</v>
      </c>
    </row>
    <row spans="1:3" r="13">
      <c t="s" r="A13" s="4">
        <v>379</v>
      </c>
      <c t="n" r="B13" s="5">
        <v>751</v>
      </c>
      <c t="n" r="C13" s="5">
        <v>778</v>
      </c>
    </row>
    <row spans="1:3" r="14">
      <c t="s" r="A14" s="4">
        <v>380</v>
      </c>
      <c t="n" r="B14" s="5">
        <v>2250</v>
      </c>
      <c t="n" r="C14" s="5">
        <v>2394</v>
      </c>
    </row>
    <row spans="1:3" r="15">
      <c t="s" r="A15" s="4">
        <v>381</v>
      </c>
      <c t="n" r="B15" s="5">
        <v>3001</v>
      </c>
      <c t="n" r="C15" s="5">
        <v>3172</v>
      </c>
    </row>
    <row spans="1:3" r="16">
      <c t="s" r="A16" s="4">
        <v>384</v>
      </c>
    </row>
    <row spans="1:3" r="17">
      <c t="s" r="A17" s="3">
        <v>378</v>
      </c>
    </row>
    <row spans="1:3" r="18">
      <c t="s" r="A18" s="4">
        <v>379</v>
      </c>
      <c t="n" r="B18" s="5">
        <v>1193</v>
      </c>
      <c t="n" r="C18" s="5">
        <v>1216</v>
      </c>
    </row>
    <row spans="1:3" r="19">
      <c t="s" r="A19" s="4">
        <v>380</v>
      </c>
      <c t="n" r="B19" s="5">
        <v>1104</v>
      </c>
      <c t="n" r="C19" s="5">
        <v>1026</v>
      </c>
    </row>
    <row spans="1:3" r="20">
      <c t="s" r="A20" s="4">
        <v>381</v>
      </c>
      <c t="n" r="B20" s="5">
        <v>2297</v>
      </c>
      <c t="n" r="C20" s="5">
        <v>2242</v>
      </c>
    </row>
    <row spans="1:3" r="21">
      <c t="s" r="A21" s="4">
        <v>385</v>
      </c>
    </row>
    <row spans="1:3" r="22">
      <c t="s" r="A22" s="3">
        <v>378</v>
      </c>
    </row>
    <row spans="1:3" r="23">
      <c t="s" r="A23" s="4">
        <v>379</v>
      </c>
      <c t="n" r="B23" s="5">
        <v>727</v>
      </c>
      <c t="n" r="C23" s="5">
        <v>794</v>
      </c>
    </row>
    <row spans="1:3" r="24">
      <c t="s" r="A24" s="4">
        <v>380</v>
      </c>
      <c t="n" r="B24" s="5">
        <v>992</v>
      </c>
      <c t="n" r="C24" s="5">
        <v>522</v>
      </c>
    </row>
    <row spans="1:3" r="25">
      <c t="s" r="A25" s="4">
        <v>381</v>
      </c>
      <c t="n" r="B25" s="7">
        <v>1719</v>
      </c>
      <c t="n" r="C25" s="7">
        <v>13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386</v>
      </c>
      <c t="s" r="B1" s="2">
        <v>387</v>
      </c>
      <c t="s" r="C1" s="2">
        <v>28</v>
      </c>
      <c t="s" r="E1" s="2">
        <v>1</v>
      </c>
    </row>
    <row spans="1:7" r="2">
      <c t="s" r="B2" s="2">
        <v>388</v>
      </c>
      <c t="s" r="C2" s="2">
        <v>2</v>
      </c>
      <c t="s" r="D2" s="2">
        <v>29</v>
      </c>
      <c t="s" r="E2" s="2">
        <v>2</v>
      </c>
      <c t="s" r="F2" s="2">
        <v>29</v>
      </c>
      <c t="s" r="G2" s="2">
        <v>389</v>
      </c>
    </row>
    <row spans="1:7" r="3">
      <c t="s" r="A3" s="3">
        <v>256</v>
      </c>
    </row>
    <row spans="1:7" r="4">
      <c t="s" r="A4" s="4">
        <v>42</v>
      </c>
      <c t="n" r="C4" s="7">
        <v>502</v>
      </c>
      <c t="n" r="D4" s="7">
        <v>497</v>
      </c>
      <c t="n" r="E4" s="7">
        <v>1579</v>
      </c>
      <c t="n" r="F4" s="7">
        <v>1625</v>
      </c>
    </row>
    <row spans="1:7" r="5">
      <c t="s" r="A5" s="4">
        <v>390</v>
      </c>
    </row>
    <row spans="1:7" r="6">
      <c t="s" r="A6" s="3">
        <v>256</v>
      </c>
    </row>
    <row spans="1:7" r="7">
      <c t="s" r="A7" s="4">
        <v>391</v>
      </c>
      <c t="s" r="B7" s="4">
        <v>392</v>
      </c>
    </row>
    <row spans="1:7" r="8">
      <c t="s" r="A8" s="4">
        <v>393</v>
      </c>
    </row>
    <row spans="1:7" r="9">
      <c t="s" r="A9" s="3">
        <v>256</v>
      </c>
    </row>
    <row spans="1:7" r="10">
      <c t="s" r="A10" s="4">
        <v>391</v>
      </c>
      <c t="s" r="B10" s="4">
        <v>392</v>
      </c>
    </row>
    <row spans="1:7" r="11">
      <c t="s" r="A11" s="4">
        <v>394</v>
      </c>
    </row>
    <row spans="1:7" r="12">
      <c t="s" r="A12" s="3">
        <v>256</v>
      </c>
    </row>
    <row spans="1:7" r="13">
      <c t="s" r="A13" s="4">
        <v>42</v>
      </c>
      <c t="n" r="C13" s="5">
        <v>39</v>
      </c>
      <c t="n" r="D13" s="5">
        <v>13</v>
      </c>
      <c t="n" r="E13" s="7">
        <v>94</v>
      </c>
      <c t="n" r="F13" s="5">
        <v>70</v>
      </c>
    </row>
    <row spans="1:7" r="14">
      <c t="s" r="A14" s="4">
        <v>395</v>
      </c>
    </row>
    <row spans="1:7" r="15">
      <c t="s" r="A15" s="3">
        <v>256</v>
      </c>
    </row>
    <row spans="1:7" r="16">
      <c t="s" r="A16" s="4">
        <v>396</v>
      </c>
      <c t="s" r="E16" s="4">
        <v>397</v>
      </c>
    </row>
    <row spans="1:7" r="17">
      <c t="s" r="A17" s="4">
        <v>42</v>
      </c>
      <c t="n" r="C17" s="5">
        <v>463</v>
      </c>
      <c t="n" r="D17" s="7">
        <v>484</v>
      </c>
      <c t="n" r="E17" s="7">
        <v>1485</v>
      </c>
      <c t="n" r="F17" s="7">
        <v>1555</v>
      </c>
    </row>
    <row spans="1:7" r="18">
      <c t="s" r="A18" s="4">
        <v>398</v>
      </c>
    </row>
    <row spans="1:7" r="19">
      <c t="s" r="A19" s="3">
        <v>256</v>
      </c>
    </row>
    <row spans="1:7" r="20">
      <c t="s" r="A20" s="4">
        <v>399</v>
      </c>
      <c t="s" r="G20" s="4">
        <v>400</v>
      </c>
    </row>
    <row spans="1:7" r="21">
      <c t="s" r="A21" s="4">
        <v>401</v>
      </c>
      <c t="n" r="B21" s="7">
        <v>1000</v>
      </c>
    </row>
    <row spans="1:7" r="22">
      <c t="s" r="A22" s="4">
        <v>402</v>
      </c>
      <c t="s" r="B22" s="4">
        <v>403</v>
      </c>
    </row>
    <row spans="1:7" r="23">
      <c t="s" r="A23" s="4">
        <v>404</v>
      </c>
      <c t="n" r="B23" s="7">
        <v>125</v>
      </c>
    </row>
    <row spans="1:7" r="24">
      <c t="s" r="A24" s="4">
        <v>391</v>
      </c>
      <c t="s" r="B24" s="4">
        <v>405</v>
      </c>
    </row>
    <row spans="1:7" r="25">
      <c t="s" r="A25" s="4">
        <v>406</v>
      </c>
    </row>
    <row spans="1:7" r="26">
      <c t="s" r="A26" s="3">
        <v>256</v>
      </c>
    </row>
    <row spans="1:7" r="27">
      <c t="s" r="A27" s="4">
        <v>407</v>
      </c>
      <c t="n" r="C27" s="7">
        <v>356</v>
      </c>
      <c t="n" r="E27" s="7">
        <v>356</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8</v>
      </c>
      <c t="s" r="B1" s="2">
        <v>28</v>
      </c>
      <c t="s" r="D1" s="2">
        <v>1</v>
      </c>
    </row>
    <row spans="1:6" r="2">
      <c t="s" r="B2" s="2">
        <v>2</v>
      </c>
      <c t="s" r="C2" s="2">
        <v>29</v>
      </c>
      <c t="s" r="D2" s="2">
        <v>2</v>
      </c>
      <c t="s" r="E2" s="2">
        <v>29</v>
      </c>
      <c t="s" r="F2" s="2">
        <v>67</v>
      </c>
    </row>
    <row spans="1:6" r="3">
      <c t="s" r="A3" s="3">
        <v>409</v>
      </c>
    </row>
    <row spans="1:6" r="4">
      <c t="s" r="A4" s="4">
        <v>410</v>
      </c>
      <c t="n" r="B4" s="7">
        <v>416</v>
      </c>
      <c t="n" r="C4" s="7">
        <v>659</v>
      </c>
      <c t="n" r="D4" s="7">
        <v>1292</v>
      </c>
      <c t="n" r="E4" s="7">
        <v>2211</v>
      </c>
    </row>
    <row spans="1:6" r="5">
      <c t="s" r="A5" s="4">
        <v>411</v>
      </c>
      <c t="n" r="B5" s="5">
        <v>31</v>
      </c>
      <c t="n" r="C5" s="5">
        <v>64</v>
      </c>
      <c t="n" r="D5" s="5">
        <v>94</v>
      </c>
      <c t="n" r="E5" s="5">
        <v>287</v>
      </c>
    </row>
    <row spans="1:6" r="6">
      <c t="s" r="A6" s="4">
        <v>412</v>
      </c>
      <c t="n" r="B6" s="5">
        <v>315</v>
      </c>
      <c t="n" r="C6" s="7">
        <v>506</v>
      </c>
      <c t="n" r="D6" s="5">
        <v>1742</v>
      </c>
      <c t="n" r="E6" s="5">
        <v>1793</v>
      </c>
    </row>
    <row spans="1:6" r="7">
      <c t="s" r="A7" s="4">
        <v>413</v>
      </c>
      <c t="n" r="D7" s="5">
        <v>2839</v>
      </c>
      <c t="n" r="E7" s="7">
        <v>3767</v>
      </c>
    </row>
    <row spans="1:6" r="8">
      <c t="s" r="A8" s="4">
        <v>72</v>
      </c>
      <c t="n" r="B8" s="5">
        <v>995</v>
      </c>
      <c t="n" r="D8" s="5">
        <v>995</v>
      </c>
      <c t="n" r="F8" s="7">
        <v>706</v>
      </c>
    </row>
    <row spans="1:6" r="9">
      <c t="s" r="A9" s="4">
        <v>414</v>
      </c>
      <c t="n" r="B9" s="5">
        <v>189</v>
      </c>
      <c t="n" r="D9" s="5">
        <v>189</v>
      </c>
      <c t="n" r="F9" s="5">
        <v>205</v>
      </c>
    </row>
    <row spans="1:6" r="10">
      <c t="s" r="A10" s="4">
        <v>415</v>
      </c>
      <c t="n" r="B10" s="7">
        <v>1848</v>
      </c>
      <c t="n" r="D10" s="7">
        <v>1848</v>
      </c>
      <c t="n" r="F10" s="7">
        <v>20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16</v>
      </c>
      <c t="s" r="B1" s="2">
        <v>2</v>
      </c>
      <c t="s" r="C1" s="2">
        <v>67</v>
      </c>
    </row>
    <row spans="1:3" r="2">
      <c t="s" r="A2" s="3">
        <v>417</v>
      </c>
    </row>
    <row spans="1:3" r="3">
      <c t="s" r="A3" s="4">
        <v>418</v>
      </c>
      <c t="n" r="B3" s="7">
        <v>1519</v>
      </c>
      <c t="n" r="C3" s="7">
        <v>1338</v>
      </c>
    </row>
    <row spans="1:3" r="4">
      <c t="s" r="A4" s="4">
        <v>419</v>
      </c>
      <c t="n" r="B4" s="5">
        <v>593</v>
      </c>
      <c t="n" r="C4" s="5">
        <v>935</v>
      </c>
    </row>
    <row spans="1:3" r="5">
      <c t="s" r="A5" s="4">
        <v>106</v>
      </c>
    </row>
    <row spans="1:3" r="6">
      <c t="s" r="A6" s="3">
        <v>417</v>
      </c>
    </row>
    <row spans="1:3" r="7">
      <c t="s" r="A7" s="4">
        <v>107</v>
      </c>
      <c t="n" r="B7" s="5">
        <v>17217</v>
      </c>
      <c t="n" r="C7" s="5">
        <v>16528</v>
      </c>
    </row>
    <row spans="1:3" r="8">
      <c t="s" r="A8" s="4">
        <v>108</v>
      </c>
      <c t="n" r="B8" s="5">
        <v>17671</v>
      </c>
      <c t="n" r="C8" s="5">
        <v>16006</v>
      </c>
    </row>
    <row spans="1:3" r="9">
      <c t="s" r="A9" s="4">
        <v>109</v>
      </c>
      <c t="n" r="B9" s="5">
        <v>16915</v>
      </c>
      <c t="n" r="C9" s="5">
        <v>7060</v>
      </c>
    </row>
    <row spans="1:3" r="10">
      <c t="s" r="A10" s="4">
        <v>420</v>
      </c>
      <c t="n" r="B10" s="5">
        <v>16361</v>
      </c>
      <c t="n" r="C10" s="5">
        <v>14488</v>
      </c>
    </row>
    <row spans="1:3" r="11">
      <c t="s" r="A11" s="4">
        <v>421</v>
      </c>
      <c t="n" r="B11" s="5">
        <v>31898</v>
      </c>
      <c t="n" r="C11" s="5">
        <v>22943</v>
      </c>
    </row>
    <row spans="1:3" r="12">
      <c t="s" r="A12" s="4">
        <v>422</v>
      </c>
    </row>
    <row spans="1:3" r="13">
      <c t="s" r="A13" s="3">
        <v>417</v>
      </c>
    </row>
    <row spans="1:3" r="14">
      <c t="s" r="A14" s="4">
        <v>418</v>
      </c>
      <c t="n" r="B14" s="5">
        <v>1348</v>
      </c>
      <c t="n" r="C14" s="5">
        <v>1110</v>
      </c>
    </row>
    <row spans="1:3" r="15">
      <c t="s" r="A15" s="4">
        <v>419</v>
      </c>
      <c t="n" r="B15" s="5">
        <v>538</v>
      </c>
      <c t="n" r="C15" s="5">
        <v>611</v>
      </c>
    </row>
    <row spans="1:3" r="16">
      <c t="s" r="A16" s="4">
        <v>107</v>
      </c>
      <c t="n" r="B16" s="5">
        <v>12762</v>
      </c>
      <c t="n" r="C16" s="5">
        <v>11134</v>
      </c>
    </row>
    <row spans="1:3" r="17">
      <c t="s" r="A17" s="4">
        <v>108</v>
      </c>
      <c t="n" r="B17" s="5">
        <v>12869</v>
      </c>
      <c t="n" r="C17" s="5">
        <v>11583</v>
      </c>
    </row>
    <row spans="1:3" r="18">
      <c t="s" r="A18" s="4">
        <v>109</v>
      </c>
      <c t="n" r="B18" s="5">
        <v>7202</v>
      </c>
      <c t="n" r="C18" s="5">
        <v>4595</v>
      </c>
    </row>
    <row spans="1:3" r="19">
      <c t="s" r="A19" s="4">
        <v>420</v>
      </c>
      <c t="n" r="B19" s="5">
        <v>13119</v>
      </c>
      <c t="n" r="C19" s="5">
        <v>10502</v>
      </c>
    </row>
    <row spans="1:3" r="20">
      <c t="s" r="A20" s="4">
        <v>421</v>
      </c>
      <c t="n" r="B20" s="7">
        <v>13797</v>
      </c>
      <c t="n" r="C20" s="7">
        <v>12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67</v>
      </c>
    </row>
    <row spans="1:3" r="2">
      <c t="s" r="A2" s="4">
        <v>55</v>
      </c>
    </row>
    <row spans="1:3" r="3">
      <c t="s" r="A3" s="3">
        <v>268</v>
      </c>
    </row>
    <row spans="1:3" r="4">
      <c t="s" r="A4" s="4">
        <v>424</v>
      </c>
      <c t="n" r="B4" s="7">
        <v>9144</v>
      </c>
      <c t="n" r="C4" s="7">
        <v>9410</v>
      </c>
    </row>
    <row spans="1:3" r="5">
      <c t="s" r="A5" s="4">
        <v>425</v>
      </c>
      <c t="n" r="B5" s="5">
        <v>9052</v>
      </c>
      <c t="n" r="C5" s="5">
        <v>9799</v>
      </c>
    </row>
    <row spans="1:3" r="6">
      <c t="s" r="A6" s="4">
        <v>426</v>
      </c>
    </row>
    <row spans="1:3" r="7">
      <c t="s" r="A7" s="3">
        <v>268</v>
      </c>
    </row>
    <row spans="1:3" r="8">
      <c t="s" r="A8" s="4">
        <v>425</v>
      </c>
      <c t="n" r="B8" s="5">
        <v>7033</v>
      </c>
      <c t="n" r="C8" s="5">
        <v>7550</v>
      </c>
    </row>
    <row spans="1:3" r="9">
      <c t="s" r="A9" s="4">
        <v>427</v>
      </c>
    </row>
    <row spans="1:3" r="10">
      <c t="s" r="A10" s="3">
        <v>268</v>
      </c>
    </row>
    <row spans="1:3" r="11">
      <c t="s" r="A11" s="4">
        <v>425</v>
      </c>
      <c t="n" r="B11" s="5">
        <v>2019</v>
      </c>
      <c t="n" r="C11" s="5">
        <v>2249</v>
      </c>
    </row>
    <row spans="1:3" r="12">
      <c t="s" r="A12" s="4">
        <v>106</v>
      </c>
    </row>
    <row spans="1:3" r="13">
      <c t="s" r="A13" s="3">
        <v>268</v>
      </c>
    </row>
    <row spans="1:3" r="14">
      <c t="s" r="A14" s="4">
        <v>424</v>
      </c>
      <c t="n" r="B14" s="5">
        <v>48259</v>
      </c>
      <c t="n" r="C14" s="5">
        <v>37431</v>
      </c>
    </row>
    <row spans="1:3" r="15">
      <c t="s" r="A15" s="4">
        <v>425</v>
      </c>
      <c t="n" r="B15" s="5">
        <v>48193</v>
      </c>
      <c t="n" r="C15" s="5">
        <v>37707</v>
      </c>
    </row>
    <row spans="1:3" r="16">
      <c t="s" r="A16" s="4">
        <v>428</v>
      </c>
    </row>
    <row spans="1:3" r="17">
      <c t="s" r="A17" s="3">
        <v>268</v>
      </c>
    </row>
    <row spans="1:3" r="18">
      <c t="s" r="A18" s="4">
        <v>424</v>
      </c>
      <c t="n" r="B18" s="5">
        <v>28284</v>
      </c>
      <c t="n" r="C18" s="5">
        <v>25214</v>
      </c>
    </row>
    <row spans="1:3" r="19">
      <c t="s" r="A19" s="4">
        <v>425</v>
      </c>
      <c t="n" r="B19" s="5">
        <v>28290</v>
      </c>
      <c t="n" r="C19" s="5">
        <v>25228</v>
      </c>
    </row>
    <row spans="1:3" r="20">
      <c t="s" r="A20" s="4">
        <v>429</v>
      </c>
    </row>
    <row spans="1:3" r="21">
      <c t="s" r="A21" s="3">
        <v>268</v>
      </c>
    </row>
    <row spans="1:3" r="22">
      <c t="s" r="A22" s="4">
        <v>424</v>
      </c>
      <c t="n" r="B22" s="5">
        <v>19975</v>
      </c>
      <c t="n" r="C22" s="5">
        <v>12217</v>
      </c>
    </row>
    <row spans="1:3" r="23">
      <c t="s" r="A23" s="4">
        <v>425</v>
      </c>
      <c t="n" r="B23" s="5">
        <v>19903</v>
      </c>
      <c t="n" r="C23" s="5">
        <v>12479</v>
      </c>
    </row>
    <row spans="1:3" r="24">
      <c t="s" r="A24" s="4">
        <v>430</v>
      </c>
    </row>
    <row spans="1:3" r="25">
      <c t="s" r="A25" s="3">
        <v>268</v>
      </c>
    </row>
    <row spans="1:3" r="26">
      <c t="s" r="A26" s="4">
        <v>425</v>
      </c>
      <c t="n" r="B26" s="5">
        <v>43157</v>
      </c>
      <c t="n" r="C26" s="5">
        <v>32790</v>
      </c>
    </row>
    <row spans="1:3" r="27">
      <c t="s" r="A27" s="4">
        <v>431</v>
      </c>
    </row>
    <row spans="1:3" r="28">
      <c t="s" r="A28" s="3">
        <v>268</v>
      </c>
    </row>
    <row spans="1:3" r="29">
      <c t="s" r="A29" s="4">
        <v>425</v>
      </c>
      <c t="n" r="B29" s="7">
        <v>5036</v>
      </c>
      <c t="n" r="C29" s="7">
        <v>49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s>
  <sheetData>
    <row spans="1:8" r="1">
      <c t="s" r="A1" s="1">
        <v>432</v>
      </c>
      <c t="s" r="B1" s="2">
        <v>387</v>
      </c>
      <c t="s" r="H1" s="2">
        <v>1</v>
      </c>
    </row>
    <row spans="1:8" r="2">
      <c t="s" r="B2" s="2">
        <v>433</v>
      </c>
      <c t="s" r="C2" s="2">
        <v>434</v>
      </c>
      <c t="s" r="D2" s="2">
        <v>435</v>
      </c>
      <c t="s" r="E2" s="2">
        <v>436</v>
      </c>
      <c t="s" r="F2" s="2">
        <v>437</v>
      </c>
      <c t="s" r="G2" s="2">
        <v>438</v>
      </c>
      <c t="s" r="H2" s="2">
        <v>439</v>
      </c>
    </row>
    <row spans="1:8" r="3">
      <c t="s" r="A3" s="4">
        <v>440</v>
      </c>
    </row>
    <row spans="1:8" r="4">
      <c t="s" r="A4" s="3">
        <v>268</v>
      </c>
    </row>
    <row spans="1:8" r="5">
      <c t="s" r="A5" s="4">
        <v>441</v>
      </c>
      <c t="n" r="H5" s="7">
        <v>9400</v>
      </c>
    </row>
    <row spans="1:8" r="6">
      <c t="s" r="A6" s="4">
        <v>442</v>
      </c>
    </row>
    <row spans="1:8" r="7">
      <c t="s" r="A7" s="3">
        <v>268</v>
      </c>
    </row>
    <row spans="1:8" r="8">
      <c t="s" r="A8" s="4">
        <v>443</v>
      </c>
      <c t="n" r="H8" s="5">
        <v>4500</v>
      </c>
    </row>
    <row spans="1:8" r="9">
      <c t="s" r="A9" s="4">
        <v>444</v>
      </c>
    </row>
    <row spans="1:8" r="10">
      <c t="s" r="A10" s="3">
        <v>268</v>
      </c>
    </row>
    <row spans="1:8" r="11">
      <c t="s" r="A11" s="4">
        <v>445</v>
      </c>
      <c t="n" r="G11" s="7">
        <v>2250</v>
      </c>
    </row>
    <row spans="1:8" r="12">
      <c t="s" r="A12" s="4">
        <v>446</v>
      </c>
    </row>
    <row spans="1:8" r="13">
      <c t="s" r="A13" s="3">
        <v>268</v>
      </c>
    </row>
    <row spans="1:8" r="14">
      <c t="s" r="A14" s="4">
        <v>445</v>
      </c>
      <c t="n" r="G14" s="7">
        <v>1000</v>
      </c>
    </row>
    <row spans="1:8" r="15">
      <c t="s" r="A15" s="4">
        <v>447</v>
      </c>
      <c t="s" r="G15" s="4">
        <v>448</v>
      </c>
    </row>
    <row spans="1:8" r="16">
      <c t="s" r="A16" s="4">
        <v>449</v>
      </c>
      <c t="s" r="G16" s="4">
        <v>450</v>
      </c>
    </row>
    <row spans="1:8" r="17">
      <c t="s" r="A17" s="4">
        <v>451</v>
      </c>
    </row>
    <row spans="1:8" r="18">
      <c t="s" r="A18" s="3">
        <v>268</v>
      </c>
    </row>
    <row spans="1:8" r="19">
      <c t="s" r="A19" s="4">
        <v>445</v>
      </c>
      <c t="n" r="G19" s="7">
        <v>1000</v>
      </c>
    </row>
    <row spans="1:8" r="20">
      <c t="s" r="A20" s="4">
        <v>447</v>
      </c>
      <c t="s" r="G20" s="4">
        <v>360</v>
      </c>
    </row>
    <row spans="1:8" r="21">
      <c t="s" r="A21" s="4">
        <v>449</v>
      </c>
      <c t="s" r="G21" s="4">
        <v>452</v>
      </c>
    </row>
    <row spans="1:8" r="22">
      <c t="s" r="A22" s="4">
        <v>453</v>
      </c>
    </row>
    <row spans="1:8" r="23">
      <c t="s" r="A23" s="3">
        <v>268</v>
      </c>
    </row>
    <row spans="1:8" r="24">
      <c t="s" r="A24" s="4">
        <v>445</v>
      </c>
      <c t="n" r="G24" s="7">
        <v>250</v>
      </c>
    </row>
    <row spans="1:8" r="25">
      <c t="s" r="A25" s="4">
        <v>449</v>
      </c>
      <c t="s" r="G25" s="4">
        <v>450</v>
      </c>
    </row>
    <row spans="1:8" r="26">
      <c t="s" r="A26" s="4">
        <v>454</v>
      </c>
    </row>
    <row spans="1:8" r="27">
      <c t="s" r="A27" s="3">
        <v>268</v>
      </c>
    </row>
    <row spans="1:8" r="28">
      <c t="s" r="A28" s="4">
        <v>455</v>
      </c>
      <c t="n" r="F28" s="9">
        <v>650</v>
      </c>
    </row>
    <row spans="1:8" r="29">
      <c t="s" r="A29" s="4">
        <v>447</v>
      </c>
      <c t="s" r="F29" s="4">
        <v>456</v>
      </c>
    </row>
    <row spans="1:8" r="30">
      <c t="s" r="A30" s="4">
        <v>449</v>
      </c>
      <c t="s" r="F30" s="4">
        <v>457</v>
      </c>
    </row>
    <row spans="1:8" r="31">
      <c t="s" r="A31" s="4">
        <v>458</v>
      </c>
    </row>
    <row spans="1:8" r="32">
      <c t="s" r="A32" s="3">
        <v>268</v>
      </c>
    </row>
    <row spans="1:8" r="33">
      <c t="s" r="A33" s="4">
        <v>445</v>
      </c>
      <c t="n" r="E33" s="7">
        <v>2400</v>
      </c>
    </row>
    <row spans="1:8" r="34">
      <c t="s" r="A34" s="4">
        <v>459</v>
      </c>
    </row>
    <row spans="1:8" r="35">
      <c t="s" r="A35" s="3">
        <v>268</v>
      </c>
    </row>
    <row spans="1:8" r="36">
      <c t="s" r="A36" s="4">
        <v>445</v>
      </c>
      <c t="n" r="E36" s="7">
        <v>850</v>
      </c>
    </row>
    <row spans="1:8" r="37">
      <c t="s" r="A37" s="4">
        <v>447</v>
      </c>
      <c t="s" r="E37" s="4">
        <v>460</v>
      </c>
    </row>
    <row spans="1:8" r="38">
      <c t="s" r="A38" s="4">
        <v>449</v>
      </c>
      <c t="s" r="E38" s="4">
        <v>461</v>
      </c>
    </row>
    <row spans="1:8" r="39">
      <c t="s" r="A39" s="4">
        <v>462</v>
      </c>
    </row>
    <row spans="1:8" r="40">
      <c t="s" r="A40" s="3">
        <v>268</v>
      </c>
    </row>
    <row spans="1:8" r="41">
      <c t="s" r="A41" s="4">
        <v>445</v>
      </c>
      <c t="n" r="E41" s="7">
        <v>1250</v>
      </c>
    </row>
    <row spans="1:8" r="42">
      <c t="s" r="A42" s="4">
        <v>447</v>
      </c>
      <c t="s" r="E42" s="4">
        <v>463</v>
      </c>
    </row>
    <row spans="1:8" r="43">
      <c t="s" r="A43" s="4">
        <v>449</v>
      </c>
      <c t="s" r="E43" s="4">
        <v>464</v>
      </c>
    </row>
    <row spans="1:8" r="44">
      <c t="s" r="A44" s="4">
        <v>465</v>
      </c>
    </row>
    <row spans="1:8" r="45">
      <c t="s" r="A45" s="3">
        <v>268</v>
      </c>
    </row>
    <row spans="1:8" r="46">
      <c t="s" r="A46" s="4">
        <v>445</v>
      </c>
      <c t="n" r="E46" s="7">
        <v>300</v>
      </c>
    </row>
    <row spans="1:8" r="47">
      <c t="s" r="A47" s="4">
        <v>449</v>
      </c>
      <c t="s" r="E47" s="4">
        <v>461</v>
      </c>
    </row>
    <row spans="1:8" r="48">
      <c t="s" r="A48" s="4">
        <v>466</v>
      </c>
    </row>
    <row spans="1:8" r="49">
      <c t="s" r="A49" s="3">
        <v>268</v>
      </c>
    </row>
    <row spans="1:8" r="50">
      <c t="s" r="A50" s="4">
        <v>467</v>
      </c>
      <c t="n" r="D50" s="10">
        <v>500</v>
      </c>
    </row>
    <row spans="1:8" r="51">
      <c t="s" r="A51" s="4">
        <v>447</v>
      </c>
      <c t="s" r="D51" s="4">
        <v>468</v>
      </c>
    </row>
    <row spans="1:8" r="52">
      <c t="s" r="A52" s="4">
        <v>449</v>
      </c>
      <c t="s" r="D52" s="4">
        <v>469</v>
      </c>
    </row>
    <row spans="1:8" r="53">
      <c t="s" r="A53" s="4">
        <v>470</v>
      </c>
    </row>
    <row spans="1:8" r="54">
      <c t="s" r="A54" s="3">
        <v>268</v>
      </c>
    </row>
    <row spans="1:8" r="55">
      <c t="s" r="A55" s="4">
        <v>445</v>
      </c>
      <c t="n" r="C55" s="7">
        <v>2300</v>
      </c>
    </row>
    <row spans="1:8" r="56">
      <c t="s" r="A56" s="4">
        <v>471</v>
      </c>
    </row>
    <row spans="1:8" r="57">
      <c t="s" r="A57" s="3">
        <v>268</v>
      </c>
    </row>
    <row spans="1:8" r="58">
      <c t="s" r="A58" s="4">
        <v>445</v>
      </c>
      <c t="n" r="C58" s="7">
        <v>1500</v>
      </c>
    </row>
    <row spans="1:8" r="59">
      <c t="s" r="A59" s="4">
        <v>447</v>
      </c>
      <c t="s" r="C59" s="4">
        <v>472</v>
      </c>
    </row>
    <row spans="1:8" r="60">
      <c t="s" r="A60" s="4">
        <v>449</v>
      </c>
      <c t="s" r="C60" s="4">
        <v>473</v>
      </c>
    </row>
    <row spans="1:8" r="61">
      <c t="s" r="A61" s="4">
        <v>474</v>
      </c>
    </row>
    <row spans="1:8" r="62">
      <c t="s" r="A62" s="3">
        <v>268</v>
      </c>
    </row>
    <row spans="1:8" r="63">
      <c t="s" r="A63" s="4">
        <v>445</v>
      </c>
      <c t="n" r="C63" s="7">
        <v>800</v>
      </c>
    </row>
    <row spans="1:8" r="64">
      <c t="s" r="A64" s="4">
        <v>447</v>
      </c>
      <c t="s" r="C64" s="4">
        <v>475</v>
      </c>
    </row>
    <row spans="1:8" r="65">
      <c t="s" r="A65" s="4">
        <v>449</v>
      </c>
      <c t="s" r="C65" s="4">
        <v>476</v>
      </c>
    </row>
    <row spans="1:8" r="66">
      <c t="s" r="A66" s="4">
        <v>477</v>
      </c>
    </row>
    <row spans="1:8" r="67">
      <c t="s" r="A67" s="3">
        <v>268</v>
      </c>
    </row>
    <row spans="1:8" r="68">
      <c t="s" r="A68" s="4">
        <v>445</v>
      </c>
      <c t="n" r="B68" s="7">
        <v>1750</v>
      </c>
    </row>
    <row spans="1:8" r="69">
      <c t="s" r="A69" s="4">
        <v>478</v>
      </c>
    </row>
    <row spans="1:8" r="70">
      <c t="s" r="A70" s="3">
        <v>268</v>
      </c>
    </row>
    <row spans="1:8" r="71">
      <c t="s" r="A71" s="4">
        <v>445</v>
      </c>
      <c t="n" r="B71" s="7">
        <v>1500</v>
      </c>
    </row>
    <row spans="1:8" r="72">
      <c t="s" r="A72" s="4">
        <v>447</v>
      </c>
      <c t="s" r="B72" s="4">
        <v>479</v>
      </c>
    </row>
    <row spans="1:8" r="73">
      <c t="s" r="A73" s="4">
        <v>449</v>
      </c>
      <c t="s" r="B73" s="4">
        <v>480</v>
      </c>
    </row>
    <row spans="1:8" r="74">
      <c t="s" r="A74" s="4">
        <v>481</v>
      </c>
    </row>
    <row spans="1:8" r="75">
      <c t="s" r="A75" s="3">
        <v>268</v>
      </c>
    </row>
    <row spans="1:8" r="76">
      <c t="s" r="A76" s="4">
        <v>445</v>
      </c>
      <c t="n" r="B76" s="7">
        <v>250</v>
      </c>
    </row>
    <row spans="1:8" r="77">
      <c t="s" r="A77" s="4">
        <v>449</v>
      </c>
      <c t="s" r="B77" s="4">
        <v>480</v>
      </c>
    </row>
    <row spans="1:8" r="78">
      <c t="s" r="A78" s="4">
        <v>482</v>
      </c>
    </row>
    <row spans="1:8" r="79">
      <c t="s" r="A79" s="3">
        <v>268</v>
      </c>
    </row>
    <row spans="1:8" r="80">
      <c t="s" r="A80" s="4">
        <v>483</v>
      </c>
      <c t="n" r="H80" s="7">
        <v>611</v>
      </c>
    </row>
    <row spans="1:8" r="81">
      <c t="s" r="A81" s="4">
        <v>484</v>
      </c>
      <c t="s" r="H81" s="4">
        <v>485</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86</v>
      </c>
      <c t="s" r="B1" s="2">
        <v>28</v>
      </c>
      <c t="s" r="D1" s="2">
        <v>1</v>
      </c>
    </row>
    <row spans="1:5" r="2">
      <c t="s" r="B2" s="2">
        <v>439</v>
      </c>
      <c t="s" r="C2" s="2">
        <v>487</v>
      </c>
      <c t="s" r="D2" s="2">
        <v>439</v>
      </c>
      <c t="s" r="E2" s="2">
        <v>487</v>
      </c>
    </row>
    <row spans="1:5" r="3">
      <c t="s" r="A3" s="3">
        <v>488</v>
      </c>
    </row>
    <row spans="1:5" r="4">
      <c t="s" r="A4" s="4">
        <v>334</v>
      </c>
      <c t="n" r="B4" s="7">
        <v>9296</v>
      </c>
      <c t="n" r="C4" s="7">
        <v>10528</v>
      </c>
      <c t="n" r="D4" s="7">
        <v>9646</v>
      </c>
      <c t="n" r="E4" s="7">
        <v>7601</v>
      </c>
    </row>
    <row spans="1:5" r="5">
      <c t="s" r="A5" s="4">
        <v>489</v>
      </c>
      <c t="n" r="B5" s="5">
        <v>299</v>
      </c>
      <c t="n" r="C5" s="5">
        <v>173</v>
      </c>
      <c t="n" r="D5" s="5">
        <v>685</v>
      </c>
      <c t="n" r="E5" s="5">
        <v>2658</v>
      </c>
    </row>
    <row spans="1:5" r="6">
      <c t="s" r="A6" s="4">
        <v>490</v>
      </c>
      <c t="n" r="B6" s="5">
        <v>576</v>
      </c>
      <c t="n" r="C6" s="5">
        <v>595</v>
      </c>
      <c t="n" r="D6" s="5">
        <v>1742</v>
      </c>
      <c t="n" r="E6" s="5">
        <v>1904</v>
      </c>
    </row>
    <row spans="1:5" r="7">
      <c t="s" r="A7" s="4">
        <v>491</v>
      </c>
      <c t="n" r="B7" s="5">
        <v>-939</v>
      </c>
      <c t="n" r="C7" s="5">
        <v>-1319</v>
      </c>
      <c t="n" r="D7" s="5">
        <v>-3045</v>
      </c>
      <c t="n" r="E7" s="5">
        <v>-3103</v>
      </c>
    </row>
    <row spans="1:5" r="8">
      <c t="s" r="A8" s="4">
        <v>492</v>
      </c>
      <c t="n" r="B8" s="5">
        <v>132</v>
      </c>
      <c t="n" r="C8" s="5">
        <v>206</v>
      </c>
      <c t="n" r="D8" s="5">
        <v>461</v>
      </c>
      <c t="n" r="E8" s="5">
        <v>1095</v>
      </c>
    </row>
    <row spans="1:5" r="9">
      <c t="s" r="A9" s="4">
        <v>493</v>
      </c>
      <c t="n" r="B9" s="5">
        <v>-111</v>
      </c>
      <c t="n" r="C9" s="5">
        <v>-160</v>
      </c>
      <c t="n" r="D9" s="5">
        <v>-236</v>
      </c>
      <c t="n" r="E9" s="5">
        <v>-132</v>
      </c>
    </row>
    <row spans="1:5" r="10">
      <c t="s" r="A10" s="4">
        <v>339</v>
      </c>
      <c t="n" r="B10" s="7">
        <v>9253</v>
      </c>
      <c t="n" r="C10" s="7">
        <v>10023</v>
      </c>
      <c t="n" r="D10" s="7">
        <v>9253</v>
      </c>
      <c t="n" r="E10" s="7">
        <v>10023</v>
      </c>
    </row>
    <row spans="1:5" r="11">
      <c t="s" r="A11" s="3">
        <v>494</v>
      </c>
    </row>
    <row spans="1:5" r="12">
      <c t="s" r="A12" s="4">
        <v>495</v>
      </c>
      <c t="n" r="E12" s="5">
        <v>34</v>
      </c>
    </row>
    <row spans="1:5" r="13">
      <c t="s" r="A13" s="4">
        <v>496</v>
      </c>
    </row>
    <row spans="1:5" r="14">
      <c t="s" r="A14" s="3">
        <v>494</v>
      </c>
    </row>
    <row spans="1:5" r="15">
      <c t="s" r="A15" s="4">
        <v>497</v>
      </c>
      <c t="n" r="E15" s="7">
        <v>2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8</v>
      </c>
      <c t="s" r="B1" s="2">
        <v>28</v>
      </c>
      <c t="s" r="D1" s="2">
        <v>1</v>
      </c>
    </row>
    <row spans="1:5" r="2">
      <c t="s" r="B2" s="2">
        <v>2</v>
      </c>
      <c t="s" r="C2" s="2">
        <v>29</v>
      </c>
      <c t="s" r="D2" s="2">
        <v>2</v>
      </c>
      <c t="s" r="E2" s="2">
        <v>29</v>
      </c>
    </row>
    <row spans="1:5" r="3">
      <c t="s" r="A3" s="4">
        <v>499</v>
      </c>
    </row>
    <row spans="1:5" r="4">
      <c t="s" r="A4" s="3">
        <v>500</v>
      </c>
    </row>
    <row spans="1:5" r="5">
      <c t="s" r="A5" s="4">
        <v>501</v>
      </c>
      <c t="n" r="B5" s="7">
        <v>101</v>
      </c>
      <c t="n" r="C5" s="7">
        <v>94</v>
      </c>
      <c t="n" r="D5" s="7">
        <v>304</v>
      </c>
      <c t="n" r="E5" s="7">
        <v>285</v>
      </c>
    </row>
    <row spans="1:5" r="6">
      <c t="s" r="A6" s="4">
        <v>502</v>
      </c>
      <c t="n" r="B6" s="5">
        <v>689</v>
      </c>
      <c t="n" r="C6" s="5">
        <v>765</v>
      </c>
      <c t="n" r="D6" s="5">
        <v>2066</v>
      </c>
      <c t="n" r="E6" s="5">
        <v>2295</v>
      </c>
    </row>
    <row spans="1:5" r="7">
      <c t="s" r="A7" s="4">
        <v>503</v>
      </c>
      <c t="n" r="B7" s="5">
        <v>-974</v>
      </c>
      <c t="n" r="C7" s="5">
        <v>-978</v>
      </c>
      <c t="n" r="D7" s="5">
        <v>-2922</v>
      </c>
      <c t="n" r="E7" s="5">
        <v>-2935</v>
      </c>
    </row>
    <row spans="1:5" r="8">
      <c t="s" r="A8" s="4">
        <v>504</v>
      </c>
      <c t="n" r="B8" s="5">
        <v>-1</v>
      </c>
      <c t="n" r="C8" s="5">
        <v>-1</v>
      </c>
      <c t="n" r="D8" s="5">
        <v>-3</v>
      </c>
      <c t="n" r="E8" s="5">
        <v>-3</v>
      </c>
    </row>
    <row spans="1:5" r="9">
      <c t="s" r="A9" s="4">
        <v>505</v>
      </c>
      <c t="n" r="B9" s="5">
        <v>2</v>
      </c>
      <c t="n" r="C9" s="5">
        <v>-22</v>
      </c>
      <c t="n" r="D9" s="5">
        <v>6</v>
      </c>
      <c t="n" r="E9" s="5">
        <v>-68</v>
      </c>
    </row>
    <row spans="1:5" r="10">
      <c t="s" r="A10" s="4">
        <v>506</v>
      </c>
      <c t="n" r="B10" s="5">
        <v>0</v>
      </c>
      <c t="n" r="C10" s="5">
        <v>3</v>
      </c>
      <c t="n" r="D10" s="5">
        <v>0</v>
      </c>
      <c t="n" r="E10" s="5">
        <v>1</v>
      </c>
    </row>
    <row spans="1:5" r="11">
      <c t="s" r="A11" s="4">
        <v>507</v>
      </c>
      <c t="n" r="B11" s="5">
        <v>-183</v>
      </c>
      <c t="n" r="C11" s="5">
        <v>-139</v>
      </c>
      <c t="n" r="D11" s="5">
        <v>-549</v>
      </c>
      <c t="n" r="E11" s="5">
        <v>-425</v>
      </c>
    </row>
    <row spans="1:5" r="12">
      <c t="s" r="A12" s="4">
        <v>508</v>
      </c>
    </row>
    <row spans="1:5" r="13">
      <c t="s" r="A13" s="3">
        <v>500</v>
      </c>
    </row>
    <row spans="1:5" r="14">
      <c t="s" r="A14" s="4">
        <v>509</v>
      </c>
      <c t="n" r="B14" s="5">
        <v>116</v>
      </c>
      <c t="n" r="C14" s="5">
        <v>92</v>
      </c>
      <c t="n" r="D14" s="5">
        <v>311</v>
      </c>
      <c t="n" r="E14" s="5">
        <v>297</v>
      </c>
    </row>
    <row spans="1:5" r="15">
      <c t="s" r="A15" s="4">
        <v>502</v>
      </c>
      <c t="n" r="B15" s="5">
        <v>184</v>
      </c>
      <c t="n" r="C15" s="5">
        <v>259</v>
      </c>
      <c t="n" r="D15" s="5">
        <v>575</v>
      </c>
      <c t="n" r="E15" s="5">
        <v>784</v>
      </c>
    </row>
    <row spans="1:5" r="16">
      <c t="s" r="A16" s="4">
        <v>503</v>
      </c>
      <c t="n" r="B16" s="5">
        <v>-193</v>
      </c>
      <c t="n" r="C16" s="5">
        <v>-221</v>
      </c>
      <c t="n" r="D16" s="5">
        <v>-598</v>
      </c>
      <c t="n" r="E16" s="5">
        <v>-662</v>
      </c>
    </row>
    <row spans="1:5" r="17">
      <c t="s" r="A17" s="4">
        <v>504</v>
      </c>
      <c t="n" r="B17" s="5">
        <v>3</v>
      </c>
      <c t="n" r="C17" s="5">
        <v>4</v>
      </c>
      <c t="n" r="D17" s="5">
        <v>11</v>
      </c>
      <c t="n" r="E17" s="5">
        <v>13</v>
      </c>
    </row>
    <row spans="1:5" r="18">
      <c t="s" r="A18" s="4">
        <v>505</v>
      </c>
      <c t="n" r="B18" s="5">
        <v>58</v>
      </c>
      <c t="n" r="C18" s="5">
        <v>37</v>
      </c>
      <c t="n" r="D18" s="5">
        <v>175</v>
      </c>
      <c t="n" r="E18" s="5">
        <v>117</v>
      </c>
    </row>
    <row spans="1:5" r="19">
      <c t="s" r="A19" s="4">
        <v>506</v>
      </c>
      <c t="n" r="B19" s="5">
        <v>1</v>
      </c>
      <c t="n" r="C19" s="5">
        <v>3</v>
      </c>
      <c t="n" r="D19" s="5">
        <v>108</v>
      </c>
      <c t="n" r="E19" s="5">
        <v>4</v>
      </c>
    </row>
    <row spans="1:5" r="20">
      <c t="s" r="A20" s="4">
        <v>507</v>
      </c>
      <c t="n" r="B20" s="5">
        <v>169</v>
      </c>
      <c t="n" r="C20" s="5">
        <v>174</v>
      </c>
      <c t="n" r="D20" s="5">
        <v>582</v>
      </c>
      <c t="n" r="E20" s="5">
        <v>553</v>
      </c>
    </row>
    <row spans="1:5" r="21">
      <c t="s" r="A21" s="4">
        <v>510</v>
      </c>
    </row>
    <row spans="1:5" r="22">
      <c t="s" r="A22" s="3">
        <v>500</v>
      </c>
    </row>
    <row spans="1:5" r="23">
      <c t="s" r="A23" s="4">
        <v>509</v>
      </c>
      <c t="n" r="B23" s="5">
        <v>6</v>
      </c>
      <c t="n" r="C23" s="5">
        <v>7</v>
      </c>
      <c t="n" r="D23" s="5">
        <v>18</v>
      </c>
      <c t="n" r="E23" s="5">
        <v>18</v>
      </c>
    </row>
    <row spans="1:5" r="24">
      <c t="s" r="A24" s="4">
        <v>502</v>
      </c>
      <c t="n" r="B24" s="5">
        <v>59</v>
      </c>
      <c t="n" r="C24" s="5">
        <v>66</v>
      </c>
      <c t="n" r="D24" s="5">
        <v>178</v>
      </c>
      <c t="n" r="E24" s="5">
        <v>203</v>
      </c>
    </row>
    <row spans="1:5" r="25">
      <c t="s" r="A25" s="4">
        <v>503</v>
      </c>
      <c t="n" r="B25" s="5">
        <v>0</v>
      </c>
      <c t="n" r="C25" s="5">
        <v>0</v>
      </c>
      <c t="n" r="D25" s="5">
        <v>0</v>
      </c>
      <c t="n" r="E25" s="5">
        <v>0</v>
      </c>
    </row>
    <row spans="1:5" r="26">
      <c t="s" r="A26" s="4">
        <v>504</v>
      </c>
      <c t="n" r="B26" s="5">
        <v>-4</v>
      </c>
      <c t="n" r="C26" s="5">
        <v>-4</v>
      </c>
      <c t="n" r="D26" s="5">
        <v>-10</v>
      </c>
      <c t="n" r="E26" s="5">
        <v>-12</v>
      </c>
    </row>
    <row spans="1:5" r="27">
      <c t="s" r="A27" s="4">
        <v>505</v>
      </c>
      <c t="n" r="B27" s="5">
        <v>10</v>
      </c>
      <c t="n" r="C27" s="5">
        <v>2</v>
      </c>
      <c t="n" r="D27" s="5">
        <v>27</v>
      </c>
      <c t="n" r="E27" s="5">
        <v>6</v>
      </c>
    </row>
    <row spans="1:5" r="28">
      <c t="s" r="A28" s="4">
        <v>506</v>
      </c>
      <c t="n" r="B28" s="5">
        <v>0</v>
      </c>
      <c t="n" r="C28" s="5">
        <v>0</v>
      </c>
      <c t="n" r="D28" s="5">
        <v>0</v>
      </c>
      <c t="n" r="E28" s="5">
        <v>0</v>
      </c>
    </row>
    <row spans="1:5" r="29">
      <c t="s" r="A29" s="4">
        <v>507</v>
      </c>
      <c t="n" r="B29" s="7">
        <v>71</v>
      </c>
      <c t="n" r="C29" s="7">
        <v>71</v>
      </c>
      <c t="n" r="D29" s="7">
        <v>213</v>
      </c>
      <c t="n" r="E29" s="7">
        <v>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12</v>
      </c>
      <c t="s" r="B1" s="2">
        <v>2</v>
      </c>
      <c t="s" r="C1" s="2">
        <v>67</v>
      </c>
    </row>
    <row spans="1:3" r="2">
      <c t="s" r="A2" s="4">
        <v>113</v>
      </c>
      <c t="n" r="B2" s="8">
        <v>0.01</v>
      </c>
      <c t="n" r="C2" s="8">
        <v>0.01</v>
      </c>
    </row>
    <row spans="1:3" r="3">
      <c t="s" r="A3" s="4">
        <v>55</v>
      </c>
    </row>
    <row spans="1:3" r="4">
      <c t="s" r="A4" s="4">
        <v>114</v>
      </c>
      <c t="n" r="B4" s="7">
        <v>329</v>
      </c>
      <c t="n" r="C4" s="7">
        <v>3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67</v>
      </c>
    </row>
    <row spans="1:3" r="2">
      <c t="s" r="A2" s="4">
        <v>512</v>
      </c>
      <c t="n" r="B2" s="7">
        <v>1422</v>
      </c>
      <c t="n" r="C2" s="7">
        <v>1000</v>
      </c>
    </row>
    <row spans="1:3" r="3">
      <c t="s" r="A3" s="4">
        <v>513</v>
      </c>
      <c t="n" r="B3" s="5">
        <v>798</v>
      </c>
      <c t="n" r="C3" s="5">
        <v>732</v>
      </c>
    </row>
    <row spans="1:3" r="4">
      <c t="s" r="A4" s="4">
        <v>514</v>
      </c>
    </row>
    <row spans="1:3" r="5">
      <c t="s" r="A5" s="4">
        <v>515</v>
      </c>
      <c t="n" r="B5" s="5">
        <v>44</v>
      </c>
      <c t="n" r="C5" s="5">
        <v>51</v>
      </c>
    </row>
    <row spans="1:3" r="6">
      <c t="s" r="A6" s="4">
        <v>516</v>
      </c>
      <c t="n" r="B6" s="5">
        <v>2400</v>
      </c>
      <c t="n" r="C6" s="5">
        <v>2500</v>
      </c>
    </row>
    <row spans="1:3" r="7">
      <c t="s" r="A7" s="4">
        <v>517</v>
      </c>
    </row>
    <row spans="1:3" r="8">
      <c t="s" r="A8" s="4">
        <v>515</v>
      </c>
      <c t="n" r="B8" s="5">
        <v>35</v>
      </c>
      <c t="n" r="C8" s="5">
        <v>37</v>
      </c>
    </row>
    <row spans="1:3" r="9">
      <c t="s" r="A9" s="4">
        <v>516</v>
      </c>
      <c t="n" r="B9" s="7">
        <v>171</v>
      </c>
      <c t="n" r="C9" s="7">
        <v>1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5"/>
    <col customWidth="1" max="6" min="6" width="14"/>
    <col customWidth="1" max="7" min="7" width="21"/>
  </cols>
  <sheetData>
    <row spans="1:7" r="1">
      <c t="s" r="A1" s="1">
        <v>518</v>
      </c>
      <c t="s" r="B1" s="2">
        <v>387</v>
      </c>
      <c t="s" r="D1" s="2">
        <v>28</v>
      </c>
      <c t="s" r="E1" s="2">
        <v>1</v>
      </c>
    </row>
    <row spans="1:7" r="2">
      <c t="s" r="B2" s="2">
        <v>519</v>
      </c>
      <c t="s" r="C2" s="2">
        <v>520</v>
      </c>
      <c t="s" r="D2" s="2">
        <v>439</v>
      </c>
      <c t="s" r="E2" s="2">
        <v>521</v>
      </c>
      <c t="s" r="F2" s="2">
        <v>522</v>
      </c>
      <c t="s" r="G2" s="2">
        <v>523</v>
      </c>
    </row>
    <row spans="1:7" r="3">
      <c t="s" r="A3" s="4">
        <v>524</v>
      </c>
    </row>
    <row spans="1:7" r="4">
      <c t="s" r="A4" s="3">
        <v>279</v>
      </c>
    </row>
    <row spans="1:7" r="5">
      <c t="s" r="A5" s="4">
        <v>525</v>
      </c>
      <c t="n" r="D5" s="7">
        <v>400</v>
      </c>
    </row>
    <row spans="1:7" r="6">
      <c t="s" r="A6" s="4">
        <v>526</v>
      </c>
    </row>
    <row spans="1:7" r="7">
      <c t="s" r="A7" s="3">
        <v>279</v>
      </c>
    </row>
    <row spans="1:7" r="8">
      <c t="s" r="A8" s="4">
        <v>525</v>
      </c>
      <c t="n" r="D8" s="5">
        <v>600</v>
      </c>
    </row>
    <row spans="1:7" r="9">
      <c t="s" r="A9" s="4">
        <v>527</v>
      </c>
    </row>
    <row spans="1:7" r="10">
      <c t="s" r="A10" s="3">
        <v>279</v>
      </c>
    </row>
    <row spans="1:7" r="11">
      <c t="s" r="A11" s="4">
        <v>528</v>
      </c>
      <c t="s" r="B11" s="4">
        <v>529</v>
      </c>
    </row>
    <row spans="1:7" r="12">
      <c t="s" r="A12" s="4">
        <v>530</v>
      </c>
    </row>
    <row spans="1:7" r="13">
      <c t="s" r="A13" s="3">
        <v>279</v>
      </c>
    </row>
    <row spans="1:7" r="14">
      <c t="s" r="A14" s="4">
        <v>531</v>
      </c>
      <c t="n" r="E14" s="5">
        <v>50</v>
      </c>
    </row>
    <row spans="1:7" r="15">
      <c t="s" r="A15" s="4">
        <v>532</v>
      </c>
    </row>
    <row spans="1:7" r="16">
      <c t="s" r="A16" s="3">
        <v>279</v>
      </c>
    </row>
    <row spans="1:7" r="17">
      <c t="s" r="A17" s="4">
        <v>533</v>
      </c>
      <c t="n" r="D17" s="7">
        <v>1500</v>
      </c>
    </row>
    <row spans="1:7" r="18">
      <c t="s" r="A18" s="4">
        <v>534</v>
      </c>
    </row>
    <row spans="1:7" r="19">
      <c t="s" r="A19" s="3">
        <v>279</v>
      </c>
    </row>
    <row spans="1:7" r="20">
      <c t="s" r="A20" s="4">
        <v>535</v>
      </c>
      <c t="n" r="D20" s="5">
        <v>2</v>
      </c>
      <c t="n" r="G20" s="5">
        <v>2</v>
      </c>
    </row>
    <row spans="1:7" r="21">
      <c t="s" r="A21" s="4">
        <v>536</v>
      </c>
    </row>
    <row spans="1:7" r="22">
      <c t="s" r="A22" s="3">
        <v>279</v>
      </c>
    </row>
    <row spans="1:7" r="23">
      <c t="s" r="A23" s="4">
        <v>535</v>
      </c>
      <c t="n" r="D23" s="5">
        <v>4</v>
      </c>
      <c t="n" r="G23" s="5">
        <v>4</v>
      </c>
    </row>
    <row spans="1:7" r="24">
      <c t="s" r="A24" s="4">
        <v>537</v>
      </c>
    </row>
    <row spans="1:7" r="25">
      <c t="s" r="A25" s="3">
        <v>279</v>
      </c>
    </row>
    <row spans="1:7" r="26">
      <c t="s" r="A26" s="4">
        <v>535</v>
      </c>
      <c t="n" r="D26" s="5">
        <v>2</v>
      </c>
      <c t="n" r="G26" s="5">
        <v>2</v>
      </c>
    </row>
    <row spans="1:7" r="27">
      <c t="s" r="A27" s="4">
        <v>538</v>
      </c>
    </row>
    <row spans="1:7" r="28">
      <c t="s" r="A28" s="3">
        <v>279</v>
      </c>
    </row>
    <row spans="1:7" r="29">
      <c t="s" r="A29" s="4">
        <v>539</v>
      </c>
      <c t="n" r="D29" s="7">
        <v>900</v>
      </c>
    </row>
    <row spans="1:7" r="30">
      <c t="s" r="A30" s="4">
        <v>540</v>
      </c>
      <c t="s" r="D30" s="4">
        <v>541</v>
      </c>
    </row>
    <row spans="1:7" r="31">
      <c t="s" r="A31" s="4">
        <v>542</v>
      </c>
      <c t="s" r="D31" s="4">
        <v>543</v>
      </c>
    </row>
    <row spans="1:7" r="32">
      <c t="s" r="A32" s="4">
        <v>544</v>
      </c>
      <c t="s" r="D32" s="4">
        <v>545</v>
      </c>
    </row>
    <row spans="1:7" r="33">
      <c t="s" r="A33" s="4">
        <v>546</v>
      </c>
      <c t="s" r="D33" s="4">
        <v>547</v>
      </c>
    </row>
    <row spans="1:7" r="34">
      <c t="s" r="A34" s="4">
        <v>548</v>
      </c>
      <c t="s" r="D34" s="4">
        <v>541</v>
      </c>
    </row>
    <row spans="1:7" r="35">
      <c t="s" r="A35" s="4">
        <v>549</v>
      </c>
      <c t="s" r="D35" s="4">
        <v>545</v>
      </c>
    </row>
    <row spans="1:7" r="36">
      <c t="s" r="A36" s="4">
        <v>550</v>
      </c>
    </row>
    <row spans="1:7" r="37">
      <c t="s" r="A37" s="3">
        <v>279</v>
      </c>
    </row>
    <row spans="1:7" r="38">
      <c t="s" r="A38" s="4">
        <v>551</v>
      </c>
      <c t="n" r="D38" s="7">
        <v>300</v>
      </c>
    </row>
    <row spans="1:7" r="39">
      <c t="s" r="A39" s="4">
        <v>552</v>
      </c>
    </row>
    <row spans="1:7" r="40">
      <c t="s" r="A40" s="3">
        <v>279</v>
      </c>
    </row>
    <row spans="1:7" r="41">
      <c t="s" r="A41" s="4">
        <v>551</v>
      </c>
      <c t="n" r="D41" s="7">
        <v>275</v>
      </c>
    </row>
    <row spans="1:7" r="42">
      <c t="s" r="A42" s="4">
        <v>553</v>
      </c>
      <c t="n" r="D42" s="5">
        <v>1400</v>
      </c>
    </row>
    <row spans="1:7" r="43">
      <c t="s" r="A43" s="4">
        <v>554</v>
      </c>
    </row>
    <row spans="1:7" r="44">
      <c t="s" r="A44" s="3">
        <v>279</v>
      </c>
    </row>
    <row spans="1:7" r="45">
      <c t="s" r="A45" s="4">
        <v>555</v>
      </c>
      <c t="n" r="C45" s="5">
        <v>200</v>
      </c>
      <c t="n" r="E45" s="5">
        <v>181</v>
      </c>
    </row>
    <row spans="1:7" r="46">
      <c t="s" r="A46" s="4">
        <v>556</v>
      </c>
      <c t="n" r="E46" s="10">
        <v>750</v>
      </c>
    </row>
    <row spans="1:7" r="47">
      <c t="s" r="A47" s="4">
        <v>557</v>
      </c>
    </row>
    <row spans="1:7" r="48">
      <c t="s" r="A48" s="3">
        <v>279</v>
      </c>
    </row>
    <row spans="1:7" r="49">
      <c t="s" r="A49" s="4">
        <v>558</v>
      </c>
      <c t="n" r="E49" s="5">
        <v>10000</v>
      </c>
    </row>
    <row spans="1:7" r="50">
      <c t="s" r="A50" s="4">
        <v>559</v>
      </c>
      <c t="n" r="E50" s="5">
        <v>8</v>
      </c>
    </row>
    <row spans="1:7" r="51">
      <c t="s" r="A51" s="4">
        <v>560</v>
      </c>
      <c t="n" r="E51" s="5">
        <v>5</v>
      </c>
    </row>
    <row spans="1:7" r="52">
      <c t="s" r="A52" s="4">
        <v>561</v>
      </c>
      <c t="n" r="D52" s="7">
        <v>488</v>
      </c>
      <c t="n" r="G52" s="11">
        <v>578</v>
      </c>
    </row>
    <row spans="1:7" r="53">
      <c t="s" r="A53" s="4">
        <v>562</v>
      </c>
    </row>
    <row spans="1:7" r="54">
      <c t="s" r="A54" s="3">
        <v>279</v>
      </c>
    </row>
    <row spans="1:7" r="55">
      <c t="s" r="A55" s="4">
        <v>561</v>
      </c>
      <c t="n" r="D55" s="7">
        <v>151</v>
      </c>
      <c t="n" r="G55" s="11">
        <v>179</v>
      </c>
    </row>
    <row spans="1:7" r="56">
      <c t="s" r="A56" s="4">
        <v>563</v>
      </c>
    </row>
    <row spans="1:7" r="57">
      <c t="s" r="A57" s="3">
        <v>279</v>
      </c>
    </row>
    <row spans="1:7" r="58">
      <c t="s" r="A58" s="4">
        <v>564</v>
      </c>
      <c t="n" r="F58" s="5">
        <v>233</v>
      </c>
    </row>
    <row spans="1:7" r="59">
      <c t="s" r="A59" s="4">
        <v>565</v>
      </c>
    </row>
    <row spans="1:7" r="60">
      <c t="s" r="A60" s="3">
        <v>279</v>
      </c>
    </row>
    <row spans="1:7" r="61">
      <c t="s" r="A61" s="4">
        <v>535</v>
      </c>
      <c t="n" r="F61" s="5">
        <v>101</v>
      </c>
    </row>
    <row spans="1:7" r="62">
      <c t="s" r="A62" s="4">
        <v>566</v>
      </c>
    </row>
    <row spans="1:7" r="63">
      <c t="s" r="A63" s="3">
        <v>279</v>
      </c>
    </row>
    <row spans="1:7" r="64">
      <c t="s" r="A64" s="4">
        <v>535</v>
      </c>
      <c t="n" r="F64" s="5">
        <v>21</v>
      </c>
    </row>
    <row spans="1:7" r="65">
      <c t="s" r="A65" s="4">
        <v>567</v>
      </c>
    </row>
    <row spans="1:7" r="66">
      <c t="s" r="A66" s="3">
        <v>279</v>
      </c>
    </row>
    <row spans="1:7" r="67">
      <c t="s" r="A67" s="4">
        <v>535</v>
      </c>
      <c t="n" r="F67" s="5">
        <v>2</v>
      </c>
    </row>
    <row spans="1:7" r="68">
      <c t="s" r="A68" s="4">
        <v>568</v>
      </c>
    </row>
    <row spans="1:7" r="69">
      <c t="s" r="A69" s="3">
        <v>279</v>
      </c>
    </row>
    <row spans="1:7" r="70">
      <c t="s" r="A70" s="4">
        <v>535</v>
      </c>
      <c t="n" r="F70" s="5">
        <v>208</v>
      </c>
    </row>
    <row spans="1:7" r="71">
      <c t="s" r="A71" s="4">
        <v>569</v>
      </c>
    </row>
    <row spans="1:7" r="72">
      <c t="s" r="A72" s="3">
        <v>279</v>
      </c>
    </row>
    <row spans="1:7" r="73">
      <c t="s" r="A73" s="4">
        <v>535</v>
      </c>
      <c t="n" r="F73" s="5">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1"/>
    <col customWidth="1" max="9" min="9" width="14"/>
    <col customWidth="1" max="10" min="10" width="21"/>
    <col customWidth="1" max="11" min="11" width="21"/>
  </cols>
  <sheetData>
    <row spans="1:11" r="1">
      <c t="s" r="A1" s="1">
        <v>570</v>
      </c>
      <c t="s" r="B1" s="2">
        <v>28</v>
      </c>
      <c t="s" r="F1" s="2">
        <v>571</v>
      </c>
      <c t="s" r="G1" s="2">
        <v>1</v>
      </c>
      <c t="s" r="J1" s="2">
        <v>572</v>
      </c>
      <c t="s" r="K1" s="2">
        <v>573</v>
      </c>
    </row>
    <row spans="1:11" r="2">
      <c t="s" r="B2" s="2">
        <v>574</v>
      </c>
      <c t="s" r="C2" s="2">
        <v>575</v>
      </c>
      <c t="s" r="D2" s="2">
        <v>576</v>
      </c>
      <c t="s" r="E2" s="2">
        <v>577</v>
      </c>
      <c t="s" r="F2" s="2">
        <v>388</v>
      </c>
      <c t="s" r="G2" s="2">
        <v>439</v>
      </c>
      <c t="s" r="H2" s="2">
        <v>578</v>
      </c>
      <c t="s" r="I2" s="2">
        <v>29</v>
      </c>
      <c t="s" r="J2" s="2">
        <v>439</v>
      </c>
      <c t="s" r="K2" s="2">
        <v>579</v>
      </c>
    </row>
    <row spans="1:11" r="3">
      <c t="s" r="A3" s="3">
        <v>279</v>
      </c>
    </row>
    <row spans="1:11" r="4">
      <c t="s" r="A4" s="4">
        <v>495</v>
      </c>
      <c t="n" r="I4" s="5">
        <v>34000000</v>
      </c>
    </row>
    <row spans="1:11" r="5">
      <c t="s" r="A5" s="4">
        <v>282</v>
      </c>
    </row>
    <row spans="1:11" r="6">
      <c t="s" r="A6" s="3">
        <v>279</v>
      </c>
    </row>
    <row spans="1:11" r="7">
      <c t="s" r="A7" s="4">
        <v>580</v>
      </c>
      <c t="n" r="F7" s="5">
        <v>4343</v>
      </c>
    </row>
    <row spans="1:11" r="8">
      <c t="s" r="A8" s="4">
        <v>581</v>
      </c>
      <c t="n" r="G8" s="5">
        <v>399</v>
      </c>
      <c t="n" r="J8" s="5">
        <v>399</v>
      </c>
    </row>
    <row spans="1:11" r="9">
      <c t="s" r="A9" s="3">
        <v>582</v>
      </c>
    </row>
    <row spans="1:11" r="10">
      <c t="s" r="A10" s="4">
        <v>583</v>
      </c>
      <c t="n" r="C10" s="7">
        <v>315</v>
      </c>
      <c t="n" r="D10" s="7">
        <v>0</v>
      </c>
      <c t="n" r="G10" s="7">
        <v>315</v>
      </c>
      <c t="n" r="H10" s="7">
        <v>0</v>
      </c>
      <c t="n" r="J10" s="7">
        <v>0</v>
      </c>
      <c t="n" r="K10" s="7">
        <v>0</v>
      </c>
    </row>
    <row spans="1:11" r="11">
      <c t="s" r="A11" s="4">
        <v>584</v>
      </c>
      <c t="n" r="B11" s="7">
        <v>75</v>
      </c>
      <c t="n" r="C11" s="7">
        <v>150</v>
      </c>
      <c t="n" r="D11" s="7">
        <v>400</v>
      </c>
      <c t="n" r="G11" s="5">
        <v>225</v>
      </c>
      <c t="n" r="H11" s="5">
        <v>400</v>
      </c>
      <c t="n" r="J11" s="5">
        <v>625</v>
      </c>
    </row>
    <row spans="1:11" r="12">
      <c t="s" r="A12" s="4">
        <v>491</v>
      </c>
      <c t="n" r="G12" s="5">
        <v>-350</v>
      </c>
      <c t="n" r="H12" s="5">
        <v>-85</v>
      </c>
    </row>
    <row spans="1:11" r="13">
      <c t="s" r="A13" s="4">
        <v>585</v>
      </c>
      <c t="n" r="E13" s="7">
        <v>0</v>
      </c>
      <c t="n" r="G13" s="7">
        <v>190</v>
      </c>
      <c t="n" r="H13" s="7">
        <v>315</v>
      </c>
      <c t="n" r="J13" s="7">
        <v>190</v>
      </c>
    </row>
    <row spans="1:11" r="14">
      <c t="s" r="A14" s="4">
        <v>586</v>
      </c>
    </row>
    <row spans="1:11" r="15">
      <c t="s" r="A15" s="3">
        <v>279</v>
      </c>
    </row>
    <row spans="1:11" r="16">
      <c t="s" r="A16" s="4">
        <v>587</v>
      </c>
      <c t="n" r="K16" s="5">
        <v>300</v>
      </c>
    </row>
    <row spans="1:11" r="17">
      <c t="s" r="A17" s="3">
        <v>582</v>
      </c>
    </row>
    <row spans="1:11" r="18">
      <c t="s" r="A18" s="4">
        <v>491</v>
      </c>
      <c t="n" r="K18" s="7">
        <v>-453</v>
      </c>
    </row>
    <row spans="1:11" r="19">
      <c t="s" r="A19" s="4">
        <v>588</v>
      </c>
    </row>
    <row spans="1:11" r="20">
      <c t="s" r="A20" s="3">
        <v>279</v>
      </c>
    </row>
    <row spans="1:11" r="21">
      <c t="s" r="A21" s="4">
        <v>495</v>
      </c>
      <c t="n" r="E21" s="5">
        <v>2600000</v>
      </c>
    </row>
  </sheetData>
  <mergeCells count="3">
    <mergeCell ref="A1:A2"/>
    <mergeCell ref="B1:E1"/>
    <mergeCell ref="G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89</v>
      </c>
      <c t="s" r="B1" s="2">
        <v>28</v>
      </c>
      <c t="s" r="D1" s="2">
        <v>1</v>
      </c>
    </row>
    <row spans="1:5" r="2">
      <c t="s" r="B2" s="2">
        <v>2</v>
      </c>
      <c t="s" r="C2" s="2">
        <v>29</v>
      </c>
      <c t="s" r="D2" s="2">
        <v>2</v>
      </c>
      <c t="s" r="E2" s="2">
        <v>29</v>
      </c>
    </row>
    <row spans="1:5" r="3">
      <c t="s" r="A3" s="4">
        <v>44</v>
      </c>
      <c t="n" r="B3" s="7">
        <v>165</v>
      </c>
      <c t="n" r="C3" s="7">
        <v>427</v>
      </c>
      <c t="n" r="D3" s="7">
        <v>1271</v>
      </c>
      <c t="n" r="E3" s="7">
        <v>-51</v>
      </c>
    </row>
    <row spans="1:5" r="4">
      <c t="s" r="A4" s="4">
        <v>590</v>
      </c>
      <c t="n" r="B4" s="5">
        <v>608</v>
      </c>
      <c t="n" r="C4" s="7">
        <v>787</v>
      </c>
      <c t="n" r="D4" s="5">
        <v>1900</v>
      </c>
      <c t="n" r="E4" s="7">
        <v>799</v>
      </c>
    </row>
    <row spans="1:5" r="5">
      <c t="s" r="A5" s="4">
        <v>591</v>
      </c>
      <c t="n" r="B5" s="5">
        <v>33200</v>
      </c>
      <c t="n" r="D5" s="7">
        <v>33200</v>
      </c>
    </row>
    <row spans="1:5" r="6">
      <c t="s" r="A6" s="4">
        <v>538</v>
      </c>
    </row>
    <row spans="1:5" r="7">
      <c t="s" r="A7" s="4">
        <v>539</v>
      </c>
      <c t="n" r="B7" s="7">
        <v>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30"/>
  </cols>
  <sheetData>
    <row spans="1:8" r="1">
      <c t="s" r="A1" s="1">
        <v>592</v>
      </c>
      <c t="s" r="B1" s="2">
        <v>28</v>
      </c>
      <c t="s" r="H1" s="2">
        <v>1</v>
      </c>
    </row>
    <row spans="1:8" r="2">
      <c t="s" r="B2" s="2">
        <v>593</v>
      </c>
      <c t="s" r="C2" s="2">
        <v>574</v>
      </c>
      <c t="s" r="D2" s="2">
        <v>575</v>
      </c>
      <c t="s" r="E2" s="2">
        <v>487</v>
      </c>
      <c t="s" r="F2" s="2">
        <v>576</v>
      </c>
      <c t="s" r="G2" s="2">
        <v>577</v>
      </c>
      <c t="s" r="H2" s="2">
        <v>593</v>
      </c>
    </row>
    <row spans="1:8" r="3">
      <c t="s" r="A3" s="3">
        <v>594</v>
      </c>
    </row>
    <row spans="1:8" r="4">
      <c t="s" r="A4" s="4">
        <v>595</v>
      </c>
      <c t="n" r="B4" s="7">
        <v>1050</v>
      </c>
      <c t="n" r="C4" s="7">
        <v>1051</v>
      </c>
      <c t="n" r="D4" s="7">
        <v>1378</v>
      </c>
      <c t="n" r="E4" s="7">
        <v>1431</v>
      </c>
      <c t="n" r="F4" s="7">
        <v>1432</v>
      </c>
      <c t="n" r="G4" s="7">
        <v>1349</v>
      </c>
      <c t="n" r="H4" s="7">
        <v>1378</v>
      </c>
    </row>
    <row spans="1:8" r="5">
      <c t="s" r="A5" s="4">
        <v>596</v>
      </c>
      <c t="n" r="B5" s="5">
        <v>127</v>
      </c>
      <c t="n" r="C5" s="5">
        <v>163</v>
      </c>
      <c t="n" r="D5" s="5">
        <v>184</v>
      </c>
      <c t="n" r="E5" s="5">
        <v>257</v>
      </c>
      <c t="n" r="F5" s="5">
        <v>240</v>
      </c>
      <c t="n" r="G5" s="5">
        <v>298</v>
      </c>
    </row>
    <row spans="1:8" r="6">
      <c t="s" r="A6" s="4">
        <v>491</v>
      </c>
      <c t="n" r="B6" s="5">
        <v>-168</v>
      </c>
      <c t="n" r="C6" s="5">
        <v>-174</v>
      </c>
      <c t="n" r="D6" s="5">
        <v>-437</v>
      </c>
      <c t="n" r="E6" s="5">
        <v>-232</v>
      </c>
      <c t="n" r="F6" s="5">
        <v>-239</v>
      </c>
      <c t="n" r="G6" s="5">
        <v>-208</v>
      </c>
    </row>
    <row spans="1:8" r="7">
      <c t="s" r="A7" s="4">
        <v>597</v>
      </c>
      <c t="n" r="B7" s="5">
        <v>-61</v>
      </c>
      <c t="n" r="C7" s="5">
        <v>10</v>
      </c>
      <c t="n" r="D7" s="5">
        <v>-74</v>
      </c>
      <c t="n" r="E7" s="5">
        <v>-82</v>
      </c>
      <c t="n" r="F7" s="5">
        <v>-2</v>
      </c>
      <c t="n" r="G7" s="5">
        <v>-7</v>
      </c>
    </row>
    <row spans="1:8" r="8">
      <c t="s" r="A8" s="4">
        <v>598</v>
      </c>
      <c t="n" r="B8" s="5">
        <v>948</v>
      </c>
      <c t="n" r="C8" s="5">
        <v>1050</v>
      </c>
      <c t="n" r="D8" s="5">
        <v>1051</v>
      </c>
      <c t="n" r="E8" s="5">
        <v>1374</v>
      </c>
      <c t="n" r="F8" s="5">
        <v>1431</v>
      </c>
      <c t="n" r="G8" s="5">
        <v>1432</v>
      </c>
      <c t="n" r="H8" s="5">
        <v>948</v>
      </c>
    </row>
    <row spans="1:8" r="9">
      <c t="s" r="A9" s="4">
        <v>382</v>
      </c>
    </row>
    <row spans="1:8" r="10">
      <c t="s" r="A10" s="3">
        <v>594</v>
      </c>
    </row>
    <row spans="1:8" r="11">
      <c t="s" r="A11" s="4">
        <v>595</v>
      </c>
      <c t="n" r="B11" s="5">
        <v>485</v>
      </c>
      <c t="n" r="C11" s="5">
        <v>438</v>
      </c>
      <c t="n" r="D11" s="5">
        <v>459</v>
      </c>
      <c t="n" r="E11" s="5">
        <v>460</v>
      </c>
      <c t="n" r="F11" s="5">
        <v>471</v>
      </c>
      <c t="n" r="G11" s="5">
        <v>497</v>
      </c>
      <c t="n" r="H11" s="5">
        <v>459</v>
      </c>
    </row>
    <row spans="1:8" r="12">
      <c t="s" r="A12" s="4">
        <v>596</v>
      </c>
      <c t="n" r="B12" s="5">
        <v>9</v>
      </c>
      <c t="n" r="C12" s="5">
        <v>65</v>
      </c>
      <c t="n" r="D12" s="5">
        <v>9</v>
      </c>
      <c t="n" r="E12" s="5">
        <v>9</v>
      </c>
      <c t="n" r="F12" s="5">
        <v>10</v>
      </c>
      <c t="n" r="G12" s="5">
        <v>10</v>
      </c>
    </row>
    <row spans="1:8" r="13">
      <c t="s" r="A13" s="4">
        <v>491</v>
      </c>
      <c t="n" r="B13" s="5">
        <v>-24</v>
      </c>
      <c t="n" r="C13" s="5">
        <v>-19</v>
      </c>
      <c t="n" r="D13" s="5">
        <v>-19</v>
      </c>
      <c t="n" r="E13" s="5">
        <v>-21</v>
      </c>
      <c t="n" r="F13" s="5">
        <v>-26</v>
      </c>
      <c t="n" r="G13" s="5">
        <v>-30</v>
      </c>
    </row>
    <row spans="1:8" r="14">
      <c t="s" r="A14" s="4">
        <v>597</v>
      </c>
      <c t="n" r="B14" s="5">
        <v>-11</v>
      </c>
      <c t="n" r="C14" s="5">
        <v>1</v>
      </c>
      <c t="n" r="D14" s="5">
        <v>-11</v>
      </c>
      <c t="n" r="E14" s="5">
        <v>-6</v>
      </c>
      <c t="n" r="F14" s="5">
        <v>5</v>
      </c>
      <c t="n" r="G14" s="5">
        <v>-6</v>
      </c>
    </row>
    <row spans="1:8" r="15">
      <c t="s" r="A15" s="4">
        <v>598</v>
      </c>
      <c t="n" r="B15" s="5">
        <v>459</v>
      </c>
      <c t="n" r="C15" s="5">
        <v>485</v>
      </c>
      <c t="n" r="D15" s="5">
        <v>438</v>
      </c>
      <c t="n" r="E15" s="5">
        <v>442</v>
      </c>
      <c t="n" r="F15" s="5">
        <v>460</v>
      </c>
      <c t="n" r="G15" s="5">
        <v>471</v>
      </c>
      <c t="n" r="H15" s="5">
        <v>459</v>
      </c>
    </row>
    <row spans="1:8" r="16">
      <c t="s" r="A16" s="4">
        <v>599</v>
      </c>
      <c t="n" r="B16" s="5">
        <v>351</v>
      </c>
      <c t="n" r="E16" s="5">
        <v>352</v>
      </c>
      <c t="n" r="H16" s="5">
        <v>351</v>
      </c>
    </row>
    <row spans="1:8" r="17">
      <c t="s" r="A17" s="4">
        <v>383</v>
      </c>
    </row>
    <row spans="1:8" r="18">
      <c t="s" r="A18" s="3">
        <v>594</v>
      </c>
    </row>
    <row spans="1:8" r="19">
      <c t="s" r="A19" s="4">
        <v>595</v>
      </c>
      <c t="n" r="B19" s="5">
        <v>393</v>
      </c>
      <c t="n" r="C19" s="5">
        <v>440</v>
      </c>
      <c t="n" r="D19" s="5">
        <v>751</v>
      </c>
      <c t="n" r="E19" s="5">
        <v>699</v>
      </c>
      <c t="n" r="F19" s="5">
        <v>590</v>
      </c>
      <c t="n" r="G19" s="5">
        <v>503</v>
      </c>
      <c t="n" r="H19" s="5">
        <v>751</v>
      </c>
    </row>
    <row spans="1:8" r="20">
      <c t="s" r="A20" s="4">
        <v>596</v>
      </c>
      <c t="n" r="B20" s="5">
        <v>5</v>
      </c>
      <c t="n" r="C20" s="5">
        <v>9</v>
      </c>
      <c t="n" r="D20" s="5">
        <v>127</v>
      </c>
      <c t="n" r="E20" s="5">
        <v>173</v>
      </c>
      <c t="n" r="F20" s="5">
        <v>179</v>
      </c>
      <c t="n" r="G20" s="5">
        <v>191</v>
      </c>
    </row>
    <row spans="1:8" r="21">
      <c t="s" r="A21" s="4">
        <v>491</v>
      </c>
      <c t="n" r="B21" s="5">
        <v>-48</v>
      </c>
      <c t="n" r="C21" s="5">
        <v>-73</v>
      </c>
      <c t="n" r="D21" s="5">
        <v>-385</v>
      </c>
      <c t="n" r="E21" s="5">
        <v>-60</v>
      </c>
      <c t="n" r="F21" s="5">
        <v>-68</v>
      </c>
      <c t="n" r="G21" s="5">
        <v>-106</v>
      </c>
    </row>
    <row spans="1:8" r="22">
      <c t="s" r="A22" s="4">
        <v>597</v>
      </c>
      <c t="n" r="B22" s="5">
        <v>-31</v>
      </c>
      <c t="n" r="C22" s="5">
        <v>17</v>
      </c>
      <c t="n" r="D22" s="5">
        <v>-53</v>
      </c>
      <c t="n" r="E22" s="5">
        <v>-60</v>
      </c>
      <c t="n" r="F22" s="5">
        <v>-2</v>
      </c>
      <c t="n" r="G22" s="5">
        <v>2</v>
      </c>
    </row>
    <row spans="1:8" r="23">
      <c t="s" r="A23" s="4">
        <v>598</v>
      </c>
      <c t="n" r="B23" s="5">
        <v>319</v>
      </c>
      <c t="n" r="C23" s="5">
        <v>393</v>
      </c>
      <c t="n" r="D23" s="5">
        <v>440</v>
      </c>
      <c t="n" r="E23" s="5">
        <v>752</v>
      </c>
      <c t="n" r="F23" s="5">
        <v>699</v>
      </c>
      <c t="n" r="G23" s="5">
        <v>590</v>
      </c>
      <c t="n" r="H23" s="5">
        <v>319</v>
      </c>
    </row>
    <row spans="1:8" r="24">
      <c t="s" r="A24" s="4">
        <v>600</v>
      </c>
    </row>
    <row spans="1:8" r="25">
      <c t="s" r="A25" s="3">
        <v>594</v>
      </c>
    </row>
    <row spans="1:8" r="26">
      <c t="s" r="A26" s="4">
        <v>601</v>
      </c>
      <c t="n" r="E26" s="5">
        <v>716</v>
      </c>
    </row>
    <row spans="1:8" r="27">
      <c t="s" r="A27" s="4">
        <v>384</v>
      </c>
    </row>
    <row spans="1:8" r="28">
      <c t="s" r="A28" s="3">
        <v>594</v>
      </c>
    </row>
    <row spans="1:8" r="29">
      <c t="s" r="A29" s="4">
        <v>595</v>
      </c>
      <c t="n" r="B29" s="5">
        <v>164</v>
      </c>
      <c t="n" r="C29" s="5">
        <v>171</v>
      </c>
      <c t="n" r="D29" s="5">
        <v>166</v>
      </c>
      <c t="n" r="E29" s="5">
        <v>264</v>
      </c>
      <c t="n" r="F29" s="5">
        <v>358</v>
      </c>
      <c t="n" r="G29" s="5">
        <v>333</v>
      </c>
      <c t="n" r="H29" s="5">
        <v>166</v>
      </c>
    </row>
    <row spans="1:8" r="30">
      <c t="s" r="A30" s="4">
        <v>596</v>
      </c>
      <c t="n" r="B30" s="5">
        <v>58</v>
      </c>
      <c t="n" r="C30" s="5">
        <v>54</v>
      </c>
      <c t="n" r="D30" s="5">
        <v>37</v>
      </c>
      <c t="n" r="E30" s="5">
        <v>70</v>
      </c>
      <c t="n" r="F30" s="5">
        <v>27</v>
      </c>
      <c t="n" r="G30" s="5">
        <v>48</v>
      </c>
    </row>
    <row spans="1:8" r="31">
      <c t="s" r="A31" s="4">
        <v>491</v>
      </c>
      <c t="n" r="B31" s="5">
        <v>-48</v>
      </c>
      <c t="n" r="C31" s="5">
        <v>-53</v>
      </c>
      <c t="n" r="D31" s="5">
        <v>-22</v>
      </c>
      <c t="n" r="E31" s="5">
        <v>-141</v>
      </c>
      <c t="n" r="F31" s="5">
        <v>-116</v>
      </c>
      <c t="n" r="G31" s="5">
        <v>-21</v>
      </c>
    </row>
    <row spans="1:8" r="32">
      <c t="s" r="A32" s="4">
        <v>597</v>
      </c>
      <c t="n" r="B32" s="5">
        <v>-15</v>
      </c>
      <c t="n" r="C32" s="5">
        <v>-8</v>
      </c>
      <c t="n" r="D32" s="5">
        <v>-10</v>
      </c>
      <c t="n" r="E32" s="5">
        <v>-16</v>
      </c>
      <c t="n" r="F32" s="5">
        <v>-5</v>
      </c>
      <c t="n" r="G32" s="5">
        <v>-2</v>
      </c>
    </row>
    <row spans="1:8" r="33">
      <c t="s" r="A33" s="4">
        <v>598</v>
      </c>
      <c t="n" r="B33" s="5">
        <v>159</v>
      </c>
      <c t="n" r="C33" s="5">
        <v>164</v>
      </c>
      <c t="n" r="D33" s="5">
        <v>171</v>
      </c>
      <c t="n" r="E33" s="5">
        <v>177</v>
      </c>
      <c t="n" r="F33" s="5">
        <v>264</v>
      </c>
      <c t="n" r="G33" s="5">
        <v>358</v>
      </c>
      <c t="n" r="H33" s="5">
        <v>159</v>
      </c>
    </row>
    <row spans="1:8" r="34">
      <c t="s" r="A34" s="4">
        <v>602</v>
      </c>
    </row>
    <row spans="1:8" r="35">
      <c t="s" r="A35" s="3">
        <v>594</v>
      </c>
    </row>
    <row spans="1:8" r="36">
      <c t="s" r="A36" s="4">
        <v>601</v>
      </c>
      <c t="n" r="B36" s="7">
        <v>663</v>
      </c>
      <c t="n" r="H36" s="7">
        <v>663</v>
      </c>
    </row>
    <row spans="1:8" r="37">
      <c t="s" r="A37" s="4">
        <v>603</v>
      </c>
      <c t="n" r="B37" s="5">
        <v>5530</v>
      </c>
      <c t="n" r="H37" s="5">
        <v>5530</v>
      </c>
    </row>
    <row spans="1:8" r="38">
      <c t="s" r="A38" s="4">
        <v>604</v>
      </c>
      <c t="n" r="B38" s="7">
        <v>266</v>
      </c>
      <c t="n" r="H38" s="7">
        <v>266</v>
      </c>
    </row>
    <row spans="1:8" r="39">
      <c t="s" r="A39" s="4">
        <v>605</v>
      </c>
    </row>
    <row spans="1:8" r="40">
      <c t="s" r="A40" s="3">
        <v>594</v>
      </c>
    </row>
    <row spans="1:8" r="41">
      <c t="s" r="A41" s="4">
        <v>601</v>
      </c>
      <c t="n" r="E41" s="5">
        <v>454</v>
      </c>
    </row>
    <row spans="1:8" r="42">
      <c t="s" r="A42" s="4">
        <v>385</v>
      </c>
    </row>
    <row spans="1:8" r="43">
      <c t="s" r="A43" s="3">
        <v>594</v>
      </c>
    </row>
    <row spans="1:8" r="44">
      <c t="s" r="A44" s="4">
        <v>595</v>
      </c>
      <c t="n" r="B44" s="5">
        <v>8</v>
      </c>
      <c t="n" r="C44" s="5">
        <v>2</v>
      </c>
      <c t="n" r="D44" s="5">
        <v>2</v>
      </c>
      <c t="n" r="E44" s="5">
        <v>8</v>
      </c>
      <c t="n" r="F44" s="5">
        <v>13</v>
      </c>
      <c t="n" r="G44" s="5">
        <v>16</v>
      </c>
      <c t="n" r="H44" s="5">
        <v>2</v>
      </c>
    </row>
    <row spans="1:8" r="45">
      <c t="s" r="A45" s="4">
        <v>596</v>
      </c>
      <c t="n" r="B45" s="5">
        <v>55</v>
      </c>
      <c t="n" r="C45" s="5">
        <v>35</v>
      </c>
      <c t="n" r="D45" s="5">
        <v>11</v>
      </c>
      <c t="n" r="E45" s="5">
        <v>5</v>
      </c>
      <c t="n" r="F45" s="5">
        <v>24</v>
      </c>
      <c t="n" r="G45" s="5">
        <v>49</v>
      </c>
    </row>
    <row spans="1:8" r="46">
      <c t="s" r="A46" s="4">
        <v>491</v>
      </c>
      <c t="n" r="B46" s="5">
        <v>-48</v>
      </c>
      <c t="n" r="C46" s="5">
        <v>-29</v>
      </c>
      <c t="n" r="D46" s="5">
        <v>-11</v>
      </c>
      <c t="n" r="E46" s="5">
        <v>-10</v>
      </c>
      <c t="n" r="F46" s="5">
        <v>-29</v>
      </c>
      <c t="n" r="G46" s="5">
        <v>-51</v>
      </c>
    </row>
    <row spans="1:8" r="47">
      <c t="s" r="A47" s="4">
        <v>597</v>
      </c>
      <c t="n" r="B47" s="5">
        <v>-4</v>
      </c>
      <c t="n" r="C47" s="5">
        <v>0</v>
      </c>
      <c t="n" r="D47" s="5">
        <v>0</v>
      </c>
      <c t="n" r="E47" s="5">
        <v>0</v>
      </c>
      <c t="n" r="F47" s="5">
        <v>0</v>
      </c>
      <c t="n" r="G47" s="5">
        <v>-1</v>
      </c>
    </row>
    <row spans="1:8" r="48">
      <c t="s" r="A48" s="4">
        <v>598</v>
      </c>
      <c t="n" r="B48" s="5">
        <v>11</v>
      </c>
      <c t="n" r="C48" s="7">
        <v>8</v>
      </c>
      <c t="n" r="D48" s="7">
        <v>2</v>
      </c>
      <c t="n" r="E48" s="7">
        <v>3</v>
      </c>
      <c t="n" r="F48" s="7">
        <v>8</v>
      </c>
      <c t="n" r="G48" s="7">
        <v>13</v>
      </c>
      <c t="n" r="H48" s="5">
        <v>11</v>
      </c>
    </row>
    <row spans="1:8" r="49">
      <c t="s" r="A49" s="4">
        <v>606</v>
      </c>
    </row>
    <row spans="1:8" r="50">
      <c t="s" r="A50" s="3">
        <v>594</v>
      </c>
    </row>
    <row spans="1:8" r="51">
      <c t="s" r="A51" s="4">
        <v>604</v>
      </c>
      <c t="n" r="B51" s="7">
        <v>100</v>
      </c>
      <c t="n" r="H51" s="7">
        <v>100</v>
      </c>
    </row>
    <row spans="1:8" r="52">
      <c t="s" r="A52" s="4">
        <v>607</v>
      </c>
      <c t="n" r="B52" s="5">
        <v>300</v>
      </c>
      <c t="n" r="H52" s="5">
        <v>300</v>
      </c>
    </row>
    <row spans="1:8" r="53">
      <c t="s" r="A53" s="4">
        <v>608</v>
      </c>
      <c t="n" r="B53" s="5">
        <v>1130</v>
      </c>
      <c t="n" r="H53" s="5">
        <v>1130</v>
      </c>
    </row>
    <row spans="1:8" r="54">
      <c t="s" r="A54" s="4">
        <v>609</v>
      </c>
      <c t="n" r="H54" s="7">
        <v>450</v>
      </c>
    </row>
    <row spans="1:8" r="55">
      <c t="s" r="A55" s="4">
        <v>610</v>
      </c>
      <c t="n" r="H55" s="5">
        <v>44</v>
      </c>
    </row>
    <row spans="1:8" r="56">
      <c t="s" r="A56" s="4">
        <v>611</v>
      </c>
      <c t="n" r="H56" s="5">
        <v>182</v>
      </c>
    </row>
    <row spans="1:8" r="57">
      <c t="s" r="A57" s="4">
        <v>612</v>
      </c>
      <c t="n" r="H57" s="5">
        <v>144</v>
      </c>
    </row>
    <row spans="1:8" r="58">
      <c t="s" r="A58" s="4">
        <v>613</v>
      </c>
      <c t="n" r="H58" s="5">
        <v>56</v>
      </c>
    </row>
    <row spans="1:8" r="59">
      <c t="s" r="A59" s="4">
        <v>614</v>
      </c>
    </row>
    <row spans="1:8" r="60">
      <c t="s" r="A60" s="3">
        <v>594</v>
      </c>
    </row>
    <row spans="1:8" r="61">
      <c t="s" r="A61" s="4">
        <v>596</v>
      </c>
      <c t="n" r="H61" s="5">
        <v>99</v>
      </c>
    </row>
    <row spans="1:8" r="62">
      <c t="s" r="A62" s="4">
        <v>615</v>
      </c>
    </row>
    <row spans="1:8" r="63">
      <c t="s" r="A63" s="3">
        <v>594</v>
      </c>
    </row>
    <row spans="1:8" r="64">
      <c t="s" r="A64" s="4">
        <v>596</v>
      </c>
      <c t="n" r="H64" s="7">
        <v>13</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16</v>
      </c>
      <c t="s" r="B1" s="2">
        <v>28</v>
      </c>
      <c t="s" r="D1" s="2">
        <v>1</v>
      </c>
    </row>
    <row spans="1:6" r="2">
      <c t="s" r="B2" s="2">
        <v>2</v>
      </c>
      <c t="s" r="C2" s="2">
        <v>29</v>
      </c>
      <c t="s" r="D2" s="2">
        <v>2</v>
      </c>
      <c t="s" r="E2" s="2">
        <v>29</v>
      </c>
      <c t="s" r="F2" s="2">
        <v>67</v>
      </c>
    </row>
    <row spans="1:6" r="3">
      <c t="s" r="A3" s="3">
        <v>617</v>
      </c>
    </row>
    <row spans="1:6" r="4">
      <c t="s" r="A4" s="4">
        <v>618</v>
      </c>
      <c t="n" r="B4" s="5">
        <v>2000</v>
      </c>
      <c t="n" r="D4" s="5">
        <v>2000</v>
      </c>
    </row>
    <row spans="1:6" r="5">
      <c t="s" r="A5" s="4">
        <v>619</v>
      </c>
      <c t="n" r="B5" s="5">
        <v>5000</v>
      </c>
      <c t="n" r="D5" s="5">
        <v>5000</v>
      </c>
    </row>
    <row spans="1:6" r="6">
      <c t="s" r="A6" s="4">
        <v>620</v>
      </c>
      <c t="n" r="B6" s="5">
        <v>1600</v>
      </c>
      <c t="n" r="D6" s="5">
        <v>1600</v>
      </c>
      <c t="n" r="F6" s="5">
        <v>1600</v>
      </c>
    </row>
    <row spans="1:6" r="7">
      <c t="s" r="A7" s="4">
        <v>621</v>
      </c>
      <c t="n" r="B7" s="5">
        <v>1600</v>
      </c>
      <c t="n" r="D7" s="5">
        <v>1600</v>
      </c>
      <c t="n" r="F7" s="5">
        <v>1600</v>
      </c>
    </row>
    <row spans="1:6" r="8">
      <c t="s" r="A8" s="4">
        <v>622</v>
      </c>
      <c t="n" r="D8" s="5">
        <v>85</v>
      </c>
    </row>
    <row spans="1:6" r="9">
      <c t="s" r="A9" s="4">
        <v>125</v>
      </c>
      <c t="n" r="D9" s="7">
        <v>2888</v>
      </c>
      <c t="n" r="E9" s="7">
        <v>168</v>
      </c>
    </row>
    <row spans="1:6" r="10">
      <c t="s" r="A10" s="4">
        <v>623</v>
      </c>
      <c t="n" r="B10" s="7">
        <v>563</v>
      </c>
      <c t="n" r="C10" s="7">
        <v>483</v>
      </c>
      <c t="n" r="D10" s="7">
        <v>1618</v>
      </c>
      <c t="n" r="E10" s="5">
        <v>1445</v>
      </c>
    </row>
    <row spans="1:6" r="11">
      <c t="s" r="A11" s="4">
        <v>117</v>
      </c>
    </row>
    <row spans="1:6" r="12">
      <c t="s" r="A12" s="3">
        <v>617</v>
      </c>
    </row>
    <row spans="1:6" r="13">
      <c t="s" r="A13" s="4">
        <v>624</v>
      </c>
      <c t="n" r="C13" s="7">
        <v>87</v>
      </c>
      <c t="n" r="E13" s="7">
        <v>2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5</v>
      </c>
      <c t="s" r="B1" s="2">
        <v>28</v>
      </c>
      <c t="s" r="D1" s="2">
        <v>1</v>
      </c>
    </row>
    <row spans="1:5" r="2">
      <c t="s" r="B2" s="2">
        <v>2</v>
      </c>
      <c t="s" r="C2" s="2">
        <v>29</v>
      </c>
      <c t="s" r="D2" s="2">
        <v>2</v>
      </c>
      <c t="s" r="E2" s="2">
        <v>29</v>
      </c>
    </row>
    <row spans="1:5" r="3">
      <c t="s" r="A3" s="3">
        <v>626</v>
      </c>
    </row>
    <row spans="1:5" r="4">
      <c t="s" r="A4" s="4">
        <v>334</v>
      </c>
      <c t="n" r="D4" s="7">
        <v>-8073</v>
      </c>
    </row>
    <row spans="1:5" r="5">
      <c t="s" r="A5" s="4">
        <v>59</v>
      </c>
      <c t="n" r="B5" s="7">
        <v>-489</v>
      </c>
      <c t="n" r="C5" s="7">
        <v>195</v>
      </c>
      <c t="n" r="D5" s="5">
        <v>49</v>
      </c>
      <c t="n" r="E5" s="7">
        <v>170</v>
      </c>
    </row>
    <row spans="1:5" r="6">
      <c t="s" r="A6" s="4">
        <v>339</v>
      </c>
      <c t="n" r="B6" s="5">
        <v>-8034</v>
      </c>
      <c t="n" r="D6" s="5">
        <v>-8034</v>
      </c>
    </row>
    <row spans="1:5" r="7">
      <c t="s" r="A7" s="4">
        <v>627</v>
      </c>
    </row>
    <row spans="1:5" r="8">
      <c t="s" r="A8" s="3">
        <v>626</v>
      </c>
    </row>
    <row spans="1:5" r="9">
      <c t="s" r="A9" s="4">
        <v>334</v>
      </c>
      <c t="n" r="B9" s="5">
        <v>-1023</v>
      </c>
      <c t="n" r="C9" s="5">
        <v>-661</v>
      </c>
      <c t="n" r="D9" s="5">
        <v>-1064</v>
      </c>
      <c t="n" r="E9" s="5">
        <v>-614</v>
      </c>
    </row>
    <row spans="1:5" r="10">
      <c t="s" r="A10" s="4">
        <v>628</v>
      </c>
      <c t="n" r="B10" s="5">
        <v>-637</v>
      </c>
      <c t="n" r="C10" s="5">
        <v>-79</v>
      </c>
      <c t="n" r="D10" s="5">
        <v>-764</v>
      </c>
      <c t="n" r="E10" s="5">
        <v>-133</v>
      </c>
    </row>
    <row spans="1:5" r="11">
      <c t="s" r="A11" s="4">
        <v>629</v>
      </c>
      <c t="n" r="B11" s="5">
        <v>-8</v>
      </c>
      <c t="n" r="C11" s="5">
        <v>0</v>
      </c>
      <c t="n" r="D11" s="5">
        <v>168</v>
      </c>
      <c t="n" r="E11" s="5">
        <v>2</v>
      </c>
    </row>
    <row spans="1:5" r="12">
      <c t="s" r="A12" s="4">
        <v>59</v>
      </c>
      <c t="n" r="B12" s="5">
        <v>-645</v>
      </c>
      <c t="n" r="C12" s="5">
        <v>-79</v>
      </c>
      <c t="n" r="D12" s="5">
        <v>-596</v>
      </c>
      <c t="n" r="E12" s="5">
        <v>-131</v>
      </c>
    </row>
    <row spans="1:5" r="13">
      <c t="s" r="A13" s="4">
        <v>630</v>
      </c>
      <c t="n" r="B13" s="5">
        <v>-2</v>
      </c>
      <c t="n" r="C13" s="5">
        <v>8</v>
      </c>
      <c t="n" r="D13" s="5">
        <v>-10</v>
      </c>
      <c t="n" r="E13" s="5">
        <v>13</v>
      </c>
    </row>
    <row spans="1:5" r="14">
      <c t="s" r="A14" s="4">
        <v>339</v>
      </c>
      <c t="n" r="B14" s="5">
        <v>-1670</v>
      </c>
      <c t="n" r="C14" s="5">
        <v>-732</v>
      </c>
      <c t="n" r="D14" s="5">
        <v>-1670</v>
      </c>
      <c t="n" r="E14" s="5">
        <v>-732</v>
      </c>
    </row>
    <row spans="1:5" r="15">
      <c t="s" r="A15" s="4">
        <v>631</v>
      </c>
    </row>
    <row spans="1:5" r="16">
      <c t="s" r="A16" s="3">
        <v>626</v>
      </c>
    </row>
    <row spans="1:5" r="17">
      <c t="s" r="A17" s="4">
        <v>334</v>
      </c>
      <c t="n" r="B17" s="5">
        <v>-6517</v>
      </c>
      <c t="n" r="C17" s="5">
        <v>-2477</v>
      </c>
      <c t="n" r="D17" s="5">
        <v>-7006</v>
      </c>
      <c t="n" r="E17" s="5">
        <v>-2501</v>
      </c>
    </row>
    <row spans="1:5" r="18">
      <c t="s" r="A18" s="4">
        <v>632</v>
      </c>
      <c t="n" r="B18" s="5">
        <v>-6</v>
      </c>
      <c t="n" r="C18" s="5">
        <v>-3</v>
      </c>
      <c t="n" r="D18" s="5">
        <v>-13</v>
      </c>
      <c t="n" r="E18" s="5">
        <v>-30</v>
      </c>
    </row>
    <row spans="1:5" r="19">
      <c t="s" r="A19" s="4">
        <v>633</v>
      </c>
      <c t="n" r="B19" s="5">
        <v>91</v>
      </c>
      <c t="n" r="C19" s="5">
        <v>257</v>
      </c>
      <c t="n" r="D19" s="5">
        <v>439</v>
      </c>
      <c t="n" r="E19" s="5">
        <v>238</v>
      </c>
    </row>
    <row spans="1:5" r="20">
      <c t="s" r="A20" s="4">
        <v>628</v>
      </c>
      <c t="n" r="B20" s="5">
        <v>85</v>
      </c>
      <c t="n" r="C20" s="5">
        <v>254</v>
      </c>
      <c t="n" r="D20" s="5">
        <v>426</v>
      </c>
      <c t="n" r="E20" s="5">
        <v>208</v>
      </c>
    </row>
    <row spans="1:5" r="21">
      <c t="s" r="A21" s="4">
        <v>634</v>
      </c>
      <c t="n" r="B21" s="5">
        <v>2</v>
      </c>
      <c t="n" r="C21" s="5">
        <v>4</v>
      </c>
      <c t="n" r="D21" s="5">
        <v>9</v>
      </c>
      <c t="n" r="E21" s="5">
        <v>14</v>
      </c>
    </row>
    <row spans="1:5" r="22">
      <c t="s" r="A22" s="4">
        <v>635</v>
      </c>
      <c t="n" r="B22" s="5">
        <v>67</v>
      </c>
      <c t="n" r="C22" s="5">
        <v>22</v>
      </c>
      <c t="n" r="D22" s="5">
        <v>208</v>
      </c>
      <c t="n" r="E22" s="5">
        <v>82</v>
      </c>
    </row>
    <row spans="1:5" r="23">
      <c t="s" r="A23" s="4">
        <v>629</v>
      </c>
      <c t="n" r="B23" s="5">
        <v>69</v>
      </c>
      <c t="n" r="C23" s="5">
        <v>26</v>
      </c>
      <c t="n" r="D23" s="5">
        <v>217</v>
      </c>
      <c t="n" r="E23" s="5">
        <v>96</v>
      </c>
    </row>
    <row spans="1:5" r="24">
      <c t="s" r="A24" s="4">
        <v>59</v>
      </c>
      <c t="n" r="B24" s="5">
        <v>154</v>
      </c>
      <c t="n" r="C24" s="5">
        <v>280</v>
      </c>
      <c t="n" r="D24" s="5">
        <v>643</v>
      </c>
      <c t="n" r="E24" s="5">
        <v>304</v>
      </c>
    </row>
    <row spans="1:5" r="25">
      <c t="s" r="A25" s="4">
        <v>339</v>
      </c>
      <c t="n" r="B25" s="7">
        <v>-6363</v>
      </c>
      <c t="n" r="C25" s="7">
        <v>-2197</v>
      </c>
      <c t="n" r="D25" s="7">
        <v>-6363</v>
      </c>
      <c t="n" r="E25" s="7">
        <v>-21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6</v>
      </c>
      <c t="s" r="B1" s="2">
        <v>28</v>
      </c>
      <c t="s" r="D1" s="2">
        <v>1</v>
      </c>
    </row>
    <row spans="1:5" r="2">
      <c t="s" r="B2" s="2">
        <v>2</v>
      </c>
      <c t="s" r="C2" s="2">
        <v>29</v>
      </c>
      <c t="s" r="D2" s="2">
        <v>2</v>
      </c>
      <c t="s" r="E2" s="2">
        <v>29</v>
      </c>
    </row>
    <row spans="1:5" r="3">
      <c t="s" r="A3" s="3">
        <v>637</v>
      </c>
    </row>
    <row spans="1:5" r="4">
      <c t="s" r="A4" s="4">
        <v>47</v>
      </c>
      <c t="n" r="B4" s="7">
        <v>1359</v>
      </c>
      <c t="n" r="C4" s="7">
        <v>1471</v>
      </c>
      <c t="n" r="D4" s="7">
        <v>3421</v>
      </c>
      <c t="n" r="E4" s="7">
        <v>1962</v>
      </c>
    </row>
    <row spans="1:5" r="5">
      <c t="s" r="A5" s="4">
        <v>48</v>
      </c>
      <c t="n" r="B5" s="7">
        <v>1359</v>
      </c>
      <c t="n" r="C5" s="7">
        <v>1384</v>
      </c>
      <c t="n" r="D5" s="7">
        <v>3421</v>
      </c>
      <c t="n" r="E5" s="7">
        <v>1699</v>
      </c>
    </row>
    <row spans="1:5" r="6">
      <c t="s" r="A6" s="4">
        <v>638</v>
      </c>
      <c t="n" r="B6" s="5">
        <v>1577</v>
      </c>
      <c t="n" r="C6" s="5">
        <v>1612</v>
      </c>
      <c t="n" r="D6" s="5">
        <v>1597</v>
      </c>
      <c t="n" r="E6" s="5">
        <v>1603</v>
      </c>
    </row>
    <row spans="1:5" r="7">
      <c t="s" r="A7" s="4">
        <v>50</v>
      </c>
      <c t="n" r="B7" s="8">
        <v>0.86</v>
      </c>
      <c t="n" r="C7" s="8">
        <v>0.86</v>
      </c>
      <c t="n" r="D7" s="8">
        <v>2.14</v>
      </c>
      <c t="n" r="E7" s="8">
        <v>1.06</v>
      </c>
    </row>
    <row spans="1:5" r="8">
      <c t="s" r="A8" s="3">
        <v>639</v>
      </c>
    </row>
    <row spans="1:5" r="9">
      <c t="s" r="A9" s="4">
        <v>640</v>
      </c>
      <c t="n" r="B9" s="7">
        <v>1359</v>
      </c>
      <c t="n" r="C9" s="7">
        <v>1384</v>
      </c>
      <c t="n" r="D9" s="7">
        <v>3421</v>
      </c>
      <c t="n" r="E9" s="7">
        <v>1699</v>
      </c>
    </row>
    <row spans="1:5" r="10">
      <c t="s" r="A10" s="4">
        <v>641</v>
      </c>
      <c t="n" r="B10" s="5">
        <v>-2</v>
      </c>
      <c t="n" r="C10" s="5">
        <v>-8</v>
      </c>
      <c t="n" r="D10" s="5">
        <v>-3</v>
      </c>
      <c t="n" r="E10" s="5">
        <v>-22</v>
      </c>
    </row>
    <row spans="1:5" r="11">
      <c t="s" r="A11" s="4">
        <v>642</v>
      </c>
      <c t="n" r="B11" s="7">
        <v>1357</v>
      </c>
      <c t="n" r="C11" s="7">
        <v>1376</v>
      </c>
      <c t="n" r="D11" s="7">
        <v>3418</v>
      </c>
      <c t="n" r="E11" s="7">
        <v>1677</v>
      </c>
    </row>
    <row spans="1:5" r="12">
      <c t="s" r="A12" s="4">
        <v>638</v>
      </c>
      <c t="n" r="B12" s="5">
        <v>1577</v>
      </c>
      <c t="n" r="C12" s="5">
        <v>1612</v>
      </c>
      <c t="n" r="D12" s="5">
        <v>1597</v>
      </c>
      <c t="n" r="E12" s="5">
        <v>1603</v>
      </c>
    </row>
    <row spans="1:5" r="13">
      <c t="s" r="A13" s="4">
        <v>643</v>
      </c>
      <c t="n" r="B13" s="5">
        <v>41</v>
      </c>
      <c t="n" r="C13" s="5">
        <v>79</v>
      </c>
      <c t="n" r="D13" s="5">
        <v>58</v>
      </c>
      <c t="n" r="E13" s="5">
        <v>87</v>
      </c>
    </row>
    <row spans="1:5" r="14">
      <c t="s" r="A14" s="4">
        <v>644</v>
      </c>
      <c t="n" r="B14" s="5">
        <v>1618</v>
      </c>
      <c t="n" r="C14" s="5">
        <v>1691</v>
      </c>
      <c t="n" r="D14" s="5">
        <v>1655</v>
      </c>
      <c t="n" r="E14" s="5">
        <v>1690</v>
      </c>
    </row>
    <row spans="1:5" r="15">
      <c t="s" r="A15" s="4">
        <v>53</v>
      </c>
      <c t="n" r="B15" s="8">
        <v>0.84</v>
      </c>
      <c t="n" r="C15" s="8">
        <v>0.8100000000000001</v>
      </c>
      <c t="n" r="D15" s="8">
        <v>2.07</v>
      </c>
      <c t="n" r="E15" s="8">
        <v>0.99</v>
      </c>
    </row>
    <row spans="1:5" r="16">
      <c t="s" r="A16" s="3">
        <v>645</v>
      </c>
    </row>
    <row spans="1:5" r="17">
      <c t="s" r="A17" s="4">
        <v>645</v>
      </c>
      <c t="n" r="B17" s="5">
        <v>46</v>
      </c>
      <c t="n" r="C17" s="5">
        <v>46</v>
      </c>
      <c t="n" r="D17" s="5">
        <v>46</v>
      </c>
      <c t="n" r="E17" s="5">
        <v>46</v>
      </c>
    </row>
    <row spans="1:5" r="18">
      <c t="s" r="A18" s="4">
        <v>117</v>
      </c>
    </row>
    <row spans="1:5" r="19">
      <c t="s" r="A19" s="3">
        <v>637</v>
      </c>
    </row>
    <row spans="1:5" r="20">
      <c t="s" r="A20" s="4">
        <v>646</v>
      </c>
      <c t="n" r="C20" s="7">
        <v>-87</v>
      </c>
      <c t="n" r="E20" s="7">
        <v>-263</v>
      </c>
    </row>
    <row spans="1:5" r="21">
      <c t="s" r="A21" s="4">
        <v>647</v>
      </c>
      <c t="n" r="C21" s="7">
        <v>15</v>
      </c>
      <c t="n" r="E21" s="7">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s>
  <sheetData>
    <row spans="1:10" r="1">
      <c t="s" r="A1" s="1">
        <v>648</v>
      </c>
      <c t="s" r="B1" s="2">
        <v>28</v>
      </c>
      <c t="s" r="G1" s="2">
        <v>1</v>
      </c>
      <c t="s" r="J1" s="2">
        <v>572</v>
      </c>
    </row>
    <row spans="1:10" r="2">
      <c t="s" r="B2" s="2">
        <v>2</v>
      </c>
      <c t="s" r="C2" s="2">
        <v>324</v>
      </c>
      <c t="s" r="D2" s="2">
        <v>649</v>
      </c>
      <c t="s" r="E2" s="2">
        <v>29</v>
      </c>
      <c t="s" r="F2" s="2">
        <v>325</v>
      </c>
      <c t="s" r="G2" s="2">
        <v>2</v>
      </c>
      <c t="s" r="H2" s="2">
        <v>67</v>
      </c>
      <c t="s" r="I2" s="2">
        <v>29</v>
      </c>
      <c t="s" r="J2" s="2">
        <v>2</v>
      </c>
    </row>
    <row spans="1:10" r="3">
      <c t="s" r="A3" s="3">
        <v>650</v>
      </c>
    </row>
    <row spans="1:10" r="4">
      <c t="s" r="A4" s="4">
        <v>30</v>
      </c>
      <c t="n" r="B4" s="7">
        <v>38843</v>
      </c>
      <c t="n" r="E4" s="7">
        <v>39255</v>
      </c>
      <c t="n" r="G4" s="7">
        <v>112735</v>
      </c>
      <c t="n" r="I4" s="7">
        <v>116312</v>
      </c>
    </row>
    <row spans="1:10" r="5">
      <c t="s" r="A5" s="4">
        <v>651</v>
      </c>
      <c t="n" r="B5" s="5">
        <v>3096</v>
      </c>
      <c t="n" r="E5" s="5">
        <v>2263</v>
      </c>
      <c t="n" r="G5" s="5">
        <v>8049</v>
      </c>
      <c t="n" r="I5" s="5">
        <v>4080</v>
      </c>
    </row>
    <row spans="1:10" r="6">
      <c t="s" r="A6" s="4">
        <v>652</v>
      </c>
      <c t="n" r="B6" s="5">
        <v>-1500</v>
      </c>
      <c t="n" r="E6" s="5">
        <v>-321</v>
      </c>
      <c t="n" r="G6" s="5">
        <v>-3157</v>
      </c>
      <c t="n" r="I6" s="5">
        <v>-2027</v>
      </c>
    </row>
    <row spans="1:10" r="7">
      <c t="s" r="A7" s="4">
        <v>41</v>
      </c>
      <c t="n" r="B7" s="5">
        <v>0</v>
      </c>
      <c t="n" r="E7" s="5">
        <v>2</v>
      </c>
      <c t="n" r="G7" s="5">
        <v>0</v>
      </c>
      <c t="n" r="I7" s="5">
        <v>2</v>
      </c>
    </row>
    <row spans="1:10" r="8">
      <c t="s" r="A8" s="4">
        <v>43</v>
      </c>
      <c t="n" r="B8" s="5">
        <v>1506</v>
      </c>
      <c t="n" r="E8" s="5">
        <v>1869</v>
      </c>
      <c t="n" r="G8" s="5">
        <v>4660</v>
      </c>
      <c t="n" r="I8" s="5">
        <v>1958</v>
      </c>
    </row>
    <row spans="1:10" r="9">
      <c t="s" r="A9" s="4">
        <v>653</v>
      </c>
      <c t="n" r="B9" s="5">
        <v>-165</v>
      </c>
      <c t="n" r="E9" s="5">
        <v>-427</v>
      </c>
      <c t="n" r="G9" s="5">
        <v>-1271</v>
      </c>
      <c t="n" r="I9" s="5">
        <v>51</v>
      </c>
    </row>
    <row spans="1:10" r="10">
      <c t="s" r="A10" s="4">
        <v>46</v>
      </c>
      <c t="n" r="B10" s="5">
        <v>18</v>
      </c>
      <c t="n" r="E10" s="5">
        <v>29</v>
      </c>
      <c t="n" r="G10" s="5">
        <v>32</v>
      </c>
      <c t="n" r="I10" s="5">
        <v>-47</v>
      </c>
    </row>
    <row spans="1:10" r="11">
      <c t="s" r="A11" s="4">
        <v>47</v>
      </c>
      <c t="n" r="B11" s="5">
        <v>1359</v>
      </c>
      <c t="n" r="E11" s="5">
        <v>1471</v>
      </c>
      <c t="n" r="G11" s="5">
        <v>3421</v>
      </c>
      <c t="n" r="I11" s="5">
        <v>1962</v>
      </c>
    </row>
    <row spans="1:10" r="12">
      <c t="s" r="A12" s="4">
        <v>654</v>
      </c>
      <c t="n" r="B12" s="5">
        <v>189000</v>
      </c>
      <c t="n" r="E12" s="5">
        <v>176908</v>
      </c>
      <c t="n" r="G12" s="5">
        <v>189000</v>
      </c>
      <c t="n" r="H12" s="7">
        <v>177677</v>
      </c>
      <c t="n" r="I12" s="5">
        <v>176908</v>
      </c>
      <c t="n" r="J12" s="7">
        <v>189000</v>
      </c>
    </row>
    <row spans="1:10" r="13">
      <c t="s" r="A13" s="4">
        <v>655</v>
      </c>
      <c t="n" r="B13" s="5">
        <v>1981</v>
      </c>
      <c t="n" r="E13" s="5">
        <v>1870</v>
      </c>
      <c t="n" r="G13" s="5">
        <v>5908</v>
      </c>
      <c t="n" r="I13" s="5">
        <v>5296</v>
      </c>
    </row>
    <row spans="1:10" r="14">
      <c t="s" r="A14" s="4">
        <v>282</v>
      </c>
    </row>
    <row spans="1:10" r="15">
      <c t="s" r="A15" s="3">
        <v>650</v>
      </c>
    </row>
    <row spans="1:10" r="16">
      <c t="s" r="A16" s="4">
        <v>656</v>
      </c>
      <c t="n" r="C16" s="7">
        <v>75</v>
      </c>
      <c t="n" r="D16" s="7">
        <v>150</v>
      </c>
      <c t="n" r="F16" s="7">
        <v>400</v>
      </c>
      <c t="n" r="G16" s="5">
        <v>225</v>
      </c>
      <c t="n" r="H16" s="7">
        <v>400</v>
      </c>
      <c t="n" r="J16" s="5">
        <v>625</v>
      </c>
    </row>
    <row spans="1:10" r="17">
      <c t="s" r="A17" s="4">
        <v>55</v>
      </c>
    </row>
    <row spans="1:10" r="18">
      <c t="s" r="A18" s="3">
        <v>650</v>
      </c>
    </row>
    <row spans="1:10" r="19">
      <c t="s" r="A19" s="4">
        <v>657</v>
      </c>
      <c t="n" r="B19" s="5">
        <v>40</v>
      </c>
      <c t="n" r="E19" s="5">
        <v>50</v>
      </c>
      <c t="n" r="G19" s="5">
        <v>130</v>
      </c>
      <c t="n" r="I19" s="5">
        <v>155</v>
      </c>
    </row>
    <row spans="1:10" r="20">
      <c t="s" r="A20" s="4">
        <v>56</v>
      </c>
      <c t="n" r="B20" s="5">
        <v>-112</v>
      </c>
      <c t="n" r="E20" s="5">
        <v>-96</v>
      </c>
      <c t="n" r="G20" s="5">
        <v>-330</v>
      </c>
      <c t="n" r="I20" s="5">
        <v>-299</v>
      </c>
    </row>
    <row spans="1:10" r="21">
      <c t="s" r="A21" s="4">
        <v>658</v>
      </c>
    </row>
    <row spans="1:10" r="22">
      <c t="s" r="A22" s="3">
        <v>650</v>
      </c>
    </row>
    <row spans="1:10" r="23">
      <c t="s" r="A23" s="4">
        <v>30</v>
      </c>
      <c t="n" r="B23" s="5">
        <v>37140</v>
      </c>
      <c t="n" r="E23" s="5">
        <v>37999</v>
      </c>
      <c t="n" r="G23" s="5">
        <v>108174</v>
      </c>
      <c t="n" r="I23" s="5">
        <v>112776</v>
      </c>
    </row>
    <row spans="1:10" r="24">
      <c t="s" r="A24" s="4">
        <v>651</v>
      </c>
      <c t="n" r="B24" s="5">
        <v>2867</v>
      </c>
      <c t="n" r="E24" s="5">
        <v>2059</v>
      </c>
      <c t="n" r="G24" s="5">
        <v>7386</v>
      </c>
      <c t="n" r="I24" s="5">
        <v>3399</v>
      </c>
    </row>
    <row spans="1:10" r="25">
      <c t="s" r="A25" s="4">
        <v>652</v>
      </c>
      <c t="n" r="B25" s="5">
        <v>-1500</v>
      </c>
      <c t="n" r="E25" s="5">
        <v>-324</v>
      </c>
      <c t="n" r="G25" s="5">
        <v>-3157</v>
      </c>
      <c t="n" r="I25" s="5">
        <v>-2038</v>
      </c>
    </row>
    <row spans="1:10" r="26">
      <c t="s" r="A26" s="4">
        <v>654</v>
      </c>
      <c t="n" r="B26" s="5">
        <v>131260</v>
      </c>
      <c t="n" r="E26" s="5">
        <v>135279</v>
      </c>
      <c t="n" r="G26" s="5">
        <v>131260</v>
      </c>
      <c t="n" r="I26" s="5">
        <v>135279</v>
      </c>
      <c t="n" r="J26" s="5">
        <v>131260</v>
      </c>
    </row>
    <row spans="1:10" r="27">
      <c t="s" r="A27" s="4">
        <v>655</v>
      </c>
      <c t="n" r="B27" s="5">
        <v>1324</v>
      </c>
      <c t="n" r="E27" s="5">
        <v>1622</v>
      </c>
      <c t="n" r="G27" s="5">
        <v>4412</v>
      </c>
      <c t="n" r="I27" s="5">
        <v>4673</v>
      </c>
    </row>
    <row spans="1:10" r="28">
      <c t="s" r="A28" s="4">
        <v>659</v>
      </c>
    </row>
    <row spans="1:10" r="29">
      <c t="s" r="A29" s="3">
        <v>650</v>
      </c>
    </row>
    <row spans="1:10" r="30">
      <c t="s" r="A30" s="4">
        <v>30</v>
      </c>
      <c t="n" r="B30" s="5">
        <v>27794</v>
      </c>
      <c t="n" r="E30" s="5">
        <v>25816</v>
      </c>
      <c t="n" r="G30" s="5">
        <v>78951</v>
      </c>
      <c t="n" r="I30" s="5">
        <v>75891</v>
      </c>
    </row>
    <row spans="1:10" r="31">
      <c t="s" r="A31" s="4">
        <v>651</v>
      </c>
      <c t="n" r="B31" s="5">
        <v>3293</v>
      </c>
      <c t="n" r="E31" s="5">
        <v>2452</v>
      </c>
      <c t="n" r="G31" s="5">
        <v>8255</v>
      </c>
      <c t="n" r="I31" s="5">
        <v>4394</v>
      </c>
    </row>
    <row spans="1:10" r="32">
      <c t="s" r="A32" s="4">
        <v>652</v>
      </c>
      <c t="n" r="B32" s="5">
        <v>7</v>
      </c>
      <c t="n" r="E32" s="5">
        <v>-132</v>
      </c>
      <c t="n" r="G32" s="5">
        <v>36</v>
      </c>
      <c t="n" r="I32" s="5">
        <v>-1006</v>
      </c>
    </row>
    <row spans="1:10" r="33">
      <c t="s" r="A33" s="4">
        <v>654</v>
      </c>
      <c t="n" r="B33" s="5">
        <v>94744</v>
      </c>
      <c t="n" r="E33" s="5">
        <v>96668</v>
      </c>
      <c t="n" r="G33" s="5">
        <v>94744</v>
      </c>
      <c t="n" r="I33" s="5">
        <v>96668</v>
      </c>
      <c t="n" r="J33" s="5">
        <v>94744</v>
      </c>
    </row>
    <row spans="1:10" r="34">
      <c t="s" r="A34" s="4">
        <v>655</v>
      </c>
      <c t="n" r="B34" s="5">
        <v>1009</v>
      </c>
      <c t="n" r="E34" s="5">
        <v>1023</v>
      </c>
      <c t="n" r="G34" s="5">
        <v>3143</v>
      </c>
      <c t="n" r="I34" s="5">
        <v>3336</v>
      </c>
    </row>
    <row spans="1:10" r="35">
      <c t="s" r="A35" s="4">
        <v>660</v>
      </c>
      <c t="n" r="E35" s="5">
        <v>132</v>
      </c>
      <c t="n" r="I35" s="5">
        <v>132</v>
      </c>
    </row>
    <row spans="1:10" r="36">
      <c t="s" r="A36" s="4">
        <v>661</v>
      </c>
      <c t="n" r="G36" s="5">
        <v>36</v>
      </c>
    </row>
    <row spans="1:10" r="37">
      <c t="s" r="A37" s="4">
        <v>662</v>
      </c>
    </row>
    <row spans="1:10" r="38">
      <c t="s" r="A38" s="3">
        <v>650</v>
      </c>
    </row>
    <row spans="1:10" r="39">
      <c t="s" r="A39" s="4">
        <v>663</v>
      </c>
      <c t="n" r="I39" s="5">
        <v>874</v>
      </c>
    </row>
    <row spans="1:10" r="40">
      <c t="s" r="A40" s="4">
        <v>664</v>
      </c>
    </row>
    <row spans="1:10" r="41">
      <c t="s" r="A41" s="3">
        <v>650</v>
      </c>
    </row>
    <row spans="1:10" r="42">
      <c t="s" r="A42" s="4">
        <v>30</v>
      </c>
      <c t="n" r="B42" s="5">
        <v>4556</v>
      </c>
      <c t="n" r="E42" s="5">
        <v>5226</v>
      </c>
      <c t="n" r="G42" s="5">
        <v>13992</v>
      </c>
      <c t="n" r="I42" s="5">
        <v>16820</v>
      </c>
    </row>
    <row spans="1:10" r="43">
      <c t="s" r="A43" s="4">
        <v>651</v>
      </c>
      <c t="n" r="B43" s="5">
        <v>-231</v>
      </c>
      <c t="n" r="E43" s="5">
        <v>-387</v>
      </c>
      <c t="n" r="G43" s="5">
        <v>-515</v>
      </c>
      <c t="n" r="I43" s="5">
        <v>-976</v>
      </c>
    </row>
    <row spans="1:10" r="44">
      <c t="s" r="A44" s="4">
        <v>652</v>
      </c>
      <c t="n" r="B44" s="5">
        <v>0</v>
      </c>
      <c t="n" r="E44" s="5">
        <v>-194</v>
      </c>
      <c t="n" r="G44" s="5">
        <v>-354</v>
      </c>
      <c t="n" r="I44" s="5">
        <v>-194</v>
      </c>
    </row>
    <row spans="1:10" r="45">
      <c t="s" r="A45" s="4">
        <v>654</v>
      </c>
      <c t="n" r="B45" s="5">
        <v>10531</v>
      </c>
      <c t="n" r="E45" s="5">
        <v>11463</v>
      </c>
      <c t="n" r="G45" s="5">
        <v>10531</v>
      </c>
      <c t="n" r="I45" s="5">
        <v>11463</v>
      </c>
      <c t="n" r="J45" s="5">
        <v>10531</v>
      </c>
    </row>
    <row spans="1:10" r="46">
      <c t="s" r="A46" s="4">
        <v>655</v>
      </c>
      <c t="n" r="B46" s="5">
        <v>139</v>
      </c>
      <c t="n" r="E46" s="5">
        <v>282</v>
      </c>
      <c t="n" r="G46" s="5">
        <v>378</v>
      </c>
      <c t="n" r="I46" s="5">
        <v>506</v>
      </c>
    </row>
    <row spans="1:10" r="47">
      <c t="s" r="A47" s="4">
        <v>665</v>
      </c>
    </row>
    <row spans="1:10" r="48">
      <c t="s" r="A48" s="3">
        <v>650</v>
      </c>
    </row>
    <row spans="1:10" r="49">
      <c t="s" r="A49" s="4">
        <v>609</v>
      </c>
      <c t="n" r="G49" s="5">
        <v>354</v>
      </c>
    </row>
    <row spans="1:10" r="50">
      <c t="s" r="A50" s="4">
        <v>666</v>
      </c>
    </row>
    <row spans="1:10" r="51">
      <c t="s" r="A51" s="3">
        <v>650</v>
      </c>
    </row>
    <row spans="1:10" r="52">
      <c t="s" r="A52" s="4">
        <v>613</v>
      </c>
      <c t="n" r="E52" s="5">
        <v>194</v>
      </c>
      <c t="n" r="I52" s="5">
        <v>194</v>
      </c>
    </row>
    <row spans="1:10" r="53">
      <c t="s" r="A53" s="4">
        <v>667</v>
      </c>
    </row>
    <row spans="1:10" r="54">
      <c t="s" r="A54" s="3">
        <v>650</v>
      </c>
    </row>
    <row spans="1:10" r="55">
      <c t="s" r="A55" s="4">
        <v>30</v>
      </c>
      <c t="n" r="B55" s="5">
        <v>3016</v>
      </c>
      <c t="n" r="E55" s="5">
        <v>3716</v>
      </c>
      <c t="n" r="G55" s="5">
        <v>9181</v>
      </c>
      <c t="n" r="I55" s="5">
        <v>10548</v>
      </c>
    </row>
    <row spans="1:10" r="56">
      <c t="s" r="A56" s="4">
        <v>651</v>
      </c>
      <c t="n" r="B56" s="5">
        <v>269</v>
      </c>
      <c t="n" r="E56" s="5">
        <v>259</v>
      </c>
      <c t="n" r="G56" s="5">
        <v>989</v>
      </c>
      <c t="n" r="I56" s="5">
        <v>826</v>
      </c>
    </row>
    <row spans="1:10" r="57">
      <c t="s" r="A57" s="4">
        <v>652</v>
      </c>
      <c t="n" r="B57" s="5">
        <v>-7</v>
      </c>
      <c t="n" r="E57" s="5">
        <v>2</v>
      </c>
      <c t="n" r="G57" s="5">
        <v>-394</v>
      </c>
      <c t="n" r="I57" s="5">
        <v>-19</v>
      </c>
    </row>
    <row spans="1:10" r="58">
      <c t="s" r="A58" s="4">
        <v>654</v>
      </c>
      <c t="n" r="B58" s="5">
        <v>21324</v>
      </c>
      <c t="n" r="E58" s="5">
        <v>21797</v>
      </c>
      <c t="n" r="G58" s="5">
        <v>21324</v>
      </c>
      <c t="n" r="I58" s="5">
        <v>21797</v>
      </c>
      <c t="n" r="J58" s="5">
        <v>21324</v>
      </c>
    </row>
    <row spans="1:10" r="59">
      <c t="s" r="A59" s="4">
        <v>655</v>
      </c>
      <c t="n" r="B59" s="5">
        <v>117</v>
      </c>
      <c t="n" r="E59" s="5">
        <v>206</v>
      </c>
      <c t="n" r="G59" s="5">
        <v>643</v>
      </c>
      <c t="n" r="I59" s="5">
        <v>482</v>
      </c>
    </row>
    <row spans="1:10" r="60">
      <c t="s" r="A60" s="4">
        <v>668</v>
      </c>
    </row>
    <row spans="1:10" r="61">
      <c t="s" r="A61" s="3">
        <v>650</v>
      </c>
    </row>
    <row spans="1:10" r="62">
      <c t="s" r="A62" s="4">
        <v>609</v>
      </c>
      <c t="n" r="G62" s="5">
        <v>96</v>
      </c>
    </row>
    <row spans="1:10" r="63">
      <c t="s" r="A63" s="4">
        <v>669</v>
      </c>
    </row>
    <row spans="1:10" r="64">
      <c t="s" r="A64" s="3">
        <v>650</v>
      </c>
    </row>
    <row spans="1:10" r="65">
      <c t="s" r="A65" s="4">
        <v>670</v>
      </c>
      <c t="n" r="G65" s="5">
        <v>297</v>
      </c>
    </row>
    <row spans="1:10" r="66">
      <c t="s" r="A66" s="4">
        <v>671</v>
      </c>
    </row>
    <row spans="1:10" r="67">
      <c t="s" r="A67" s="3">
        <v>650</v>
      </c>
    </row>
    <row spans="1:10" r="68">
      <c t="s" r="A68" s="4">
        <v>30</v>
      </c>
      <c t="n" r="B68" s="5">
        <v>1738</v>
      </c>
      <c t="n" r="E68" s="5">
        <v>3202</v>
      </c>
      <c t="n" r="G68" s="5">
        <v>5939</v>
      </c>
      <c t="n" r="I68" s="5">
        <v>9404</v>
      </c>
    </row>
    <row spans="1:10" r="69">
      <c t="s" r="A69" s="4">
        <v>651</v>
      </c>
      <c t="n" r="B69" s="5">
        <v>-217</v>
      </c>
      <c t="n" r="E69" s="5">
        <v>-32</v>
      </c>
      <c t="n" r="G69" s="5">
        <v>-575</v>
      </c>
      <c t="n" r="I69" s="5">
        <v>-269</v>
      </c>
    </row>
    <row spans="1:10" r="70">
      <c t="s" r="A70" s="4">
        <v>652</v>
      </c>
      <c t="n" r="B70" s="5">
        <v>0</v>
      </c>
      <c t="n" r="E70" s="5">
        <v>0</v>
      </c>
      <c t="n" r="G70" s="5">
        <v>-720</v>
      </c>
      <c t="n" r="I70" s="5">
        <v>-419</v>
      </c>
    </row>
    <row spans="1:10" r="71">
      <c t="s" r="A71" s="4">
        <v>654</v>
      </c>
      <c t="n" r="B71" s="5">
        <v>7708</v>
      </c>
      <c t="n" r="E71" s="5">
        <v>10933</v>
      </c>
      <c t="n" r="G71" s="5">
        <v>7708</v>
      </c>
      <c t="n" r="I71" s="5">
        <v>10933</v>
      </c>
      <c t="n" r="J71" s="5">
        <v>7708</v>
      </c>
    </row>
    <row spans="1:10" r="72">
      <c t="s" r="A72" s="4">
        <v>655</v>
      </c>
      <c t="n" r="B72" s="5">
        <v>56</v>
      </c>
      <c t="n" r="E72" s="5">
        <v>92</v>
      </c>
      <c t="n" r="G72" s="5">
        <v>239</v>
      </c>
      <c t="n" r="I72" s="5">
        <v>297</v>
      </c>
    </row>
    <row spans="1:10" r="73">
      <c t="s" r="A73" s="4">
        <v>672</v>
      </c>
    </row>
    <row spans="1:10" r="74">
      <c t="s" r="A74" s="3">
        <v>650</v>
      </c>
    </row>
    <row spans="1:10" r="75">
      <c t="s" r="A75" s="4">
        <v>670</v>
      </c>
      <c t="n" r="G75" s="5">
        <v>116</v>
      </c>
    </row>
    <row spans="1:10" r="76">
      <c t="s" r="A76" s="4">
        <v>673</v>
      </c>
      <c t="n" r="G76" s="5">
        <v>604</v>
      </c>
      <c t="n" r="I76" s="5">
        <v>419</v>
      </c>
    </row>
    <row spans="1:10" r="77">
      <c t="s" r="A77" s="4">
        <v>674</v>
      </c>
    </row>
    <row spans="1:10" r="78">
      <c t="s" r="A78" s="3">
        <v>650</v>
      </c>
    </row>
    <row spans="1:10" r="79">
      <c t="s" r="A79" s="4">
        <v>30</v>
      </c>
      <c t="n" r="B79" s="5">
        <v>36</v>
      </c>
      <c t="n" r="E79" s="5">
        <v>39</v>
      </c>
      <c t="n" r="G79" s="5">
        <v>111</v>
      </c>
      <c t="n" r="I79" s="5">
        <v>113</v>
      </c>
    </row>
    <row spans="1:10" r="80">
      <c t="s" r="A80" s="4">
        <v>651</v>
      </c>
      <c t="n" r="B80" s="5">
        <v>-247</v>
      </c>
      <c t="n" r="E80" s="5">
        <v>-233</v>
      </c>
      <c t="n" r="G80" s="5">
        <v>-768</v>
      </c>
      <c t="n" r="I80" s="5">
        <v>-576</v>
      </c>
    </row>
    <row spans="1:10" r="81">
      <c t="s" r="A81" s="4">
        <v>652</v>
      </c>
      <c t="n" r="B81" s="5">
        <v>-1500</v>
      </c>
      <c t="n" r="E81" s="5">
        <v>0</v>
      </c>
      <c t="n" r="G81" s="5">
        <v>-1725</v>
      </c>
      <c t="n" r="I81" s="5">
        <v>-400</v>
      </c>
    </row>
    <row spans="1:10" r="82">
      <c t="s" r="A82" s="4">
        <v>654</v>
      </c>
      <c t="n" r="B82" s="5">
        <v>21718</v>
      </c>
      <c t="n" r="E82" s="5">
        <v>29417</v>
      </c>
      <c t="n" r="G82" s="5">
        <v>21718</v>
      </c>
      <c t="n" r="I82" s="5">
        <v>29417</v>
      </c>
      <c t="n" r="J82" s="5">
        <v>21718</v>
      </c>
    </row>
    <row spans="1:10" r="83">
      <c t="s" r="A83" s="4">
        <v>655</v>
      </c>
      <c t="n" r="B83" s="5">
        <v>4</v>
      </c>
      <c t="n" r="E83" s="5">
        <v>20</v>
      </c>
      <c t="n" r="G83" s="5">
        <v>12</v>
      </c>
      <c t="n" r="I83" s="5">
        <v>55</v>
      </c>
    </row>
    <row spans="1:10" r="84">
      <c t="s" r="A84" s="4">
        <v>675</v>
      </c>
    </row>
    <row spans="1:10" r="85">
      <c t="s" r="A85" s="3">
        <v>650</v>
      </c>
    </row>
    <row spans="1:10" r="86">
      <c t="s" r="A86" s="4">
        <v>656</v>
      </c>
      <c t="n" r="G86" s="5">
        <v>225</v>
      </c>
      <c t="n" r="I86" s="5">
        <v>400</v>
      </c>
    </row>
    <row spans="1:10" r="87">
      <c t="s" r="A87" s="4">
        <v>676</v>
      </c>
    </row>
    <row spans="1:10" r="88">
      <c t="s" r="A88" s="3">
        <v>650</v>
      </c>
    </row>
    <row spans="1:10" r="89">
      <c t="s" r="A89" s="4">
        <v>533</v>
      </c>
      <c t="n" r="B89" s="5">
        <v>1500</v>
      </c>
      <c t="n" r="G89" s="5">
        <v>1500</v>
      </c>
    </row>
    <row spans="1:10" r="90">
      <c t="s" r="A90" s="4">
        <v>677</v>
      </c>
    </row>
    <row spans="1:10" r="91">
      <c t="s" r="A91" s="3">
        <v>650</v>
      </c>
    </row>
    <row spans="1:10" r="92">
      <c t="s" r="A92" s="4">
        <v>654</v>
      </c>
      <c t="n" r="B92" s="5">
        <v>-24765</v>
      </c>
      <c t="n" r="E92" s="5">
        <v>-34999</v>
      </c>
      <c t="n" r="G92" s="5">
        <v>-24765</v>
      </c>
      <c t="n" r="I92" s="5">
        <v>-34999</v>
      </c>
      <c t="n" r="J92" s="5">
        <v>-24765</v>
      </c>
    </row>
    <row spans="1:10" r="93">
      <c t="s" r="A93" s="4">
        <v>655</v>
      </c>
      <c t="n" r="B93" s="5">
        <v>-1</v>
      </c>
      <c t="n" r="E93" s="5">
        <v>-1</v>
      </c>
      <c t="n" r="G93" s="5">
        <v>-3</v>
      </c>
      <c t="n" r="I93" s="5">
        <v>-3</v>
      </c>
    </row>
    <row spans="1:10" r="94">
      <c t="s" r="A94" s="4">
        <v>678</v>
      </c>
    </row>
    <row spans="1:10" r="95">
      <c t="s" r="A95" s="3">
        <v>650</v>
      </c>
    </row>
    <row spans="1:10" r="96">
      <c t="s" r="A96" s="4">
        <v>30</v>
      </c>
      <c t="n" r="B96" s="5">
        <v>1707</v>
      </c>
      <c t="n" r="E96" s="5">
        <v>1261</v>
      </c>
      <c t="n" r="G96" s="5">
        <v>4576</v>
      </c>
      <c t="n" r="I96" s="5">
        <v>3549</v>
      </c>
    </row>
    <row spans="1:10" r="97">
      <c t="s" r="A97" s="4">
        <v>651</v>
      </c>
      <c t="n" r="B97" s="5">
        <v>231</v>
      </c>
      <c t="n" r="E97" s="5">
        <v>205</v>
      </c>
      <c t="n" r="G97" s="5">
        <v>670</v>
      </c>
      <c t="n" r="I97" s="5">
        <v>684</v>
      </c>
    </row>
    <row spans="1:10" r="98">
      <c t="s" r="A98" s="4">
        <v>652</v>
      </c>
      <c t="n" r="B98" s="5">
        <v>0</v>
      </c>
      <c t="n" r="E98" s="5">
        <v>3</v>
      </c>
      <c t="n" r="G98" s="5">
        <v>0</v>
      </c>
      <c t="n" r="I98" s="5">
        <v>11</v>
      </c>
    </row>
    <row spans="1:10" r="99">
      <c t="s" r="A99" s="4">
        <v>654</v>
      </c>
      <c t="n" r="B99" s="5">
        <v>59692</v>
      </c>
      <c t="n" r="E99" s="5">
        <v>43762</v>
      </c>
      <c t="n" r="G99" s="5">
        <v>59692</v>
      </c>
      <c t="n" r="I99" s="5">
        <v>43762</v>
      </c>
      <c t="n" r="J99" s="5">
        <v>59692</v>
      </c>
    </row>
    <row spans="1:10" r="100">
      <c t="s" r="A100" s="4">
        <v>655</v>
      </c>
      <c t="n" r="B100" s="5">
        <v>657</v>
      </c>
      <c t="n" r="E100" s="5">
        <v>248</v>
      </c>
      <c t="n" r="G100" s="5">
        <v>1496</v>
      </c>
      <c t="n" r="I100" s="5">
        <v>623</v>
      </c>
    </row>
    <row spans="1:10" r="101">
      <c t="s" r="A101" s="4">
        <v>679</v>
      </c>
    </row>
    <row spans="1:10" r="102">
      <c t="s" r="A102" s="3">
        <v>650</v>
      </c>
    </row>
    <row spans="1:10" r="103">
      <c t="s" r="A103" s="4">
        <v>30</v>
      </c>
      <c t="n" r="B103" s="5">
        <v>-4</v>
      </c>
      <c t="n" r="E103" s="5">
        <v>-5</v>
      </c>
      <c t="n" r="G103" s="5">
        <v>-15</v>
      </c>
      <c t="n" r="I103" s="5">
        <v>-13</v>
      </c>
    </row>
    <row spans="1:10" r="104">
      <c t="s" r="A104" s="4">
        <v>651</v>
      </c>
      <c t="n" r="B104" s="5">
        <v>-2</v>
      </c>
      <c t="n" r="E104" s="5">
        <v>-1</v>
      </c>
      <c t="n" r="G104" s="5">
        <v>-7</v>
      </c>
      <c t="n" r="I104" s="5">
        <v>-3</v>
      </c>
    </row>
    <row spans="1:10" r="105">
      <c t="s" r="A105" s="4">
        <v>652</v>
      </c>
      <c t="n" r="B105" s="5">
        <v>0</v>
      </c>
      <c t="n" r="E105" s="5">
        <v>0</v>
      </c>
      <c t="n" r="G105" s="5">
        <v>0</v>
      </c>
      <c t="n" r="I105" s="5">
        <v>0</v>
      </c>
    </row>
    <row spans="1:10" r="106">
      <c t="s" r="A106" s="4">
        <v>654</v>
      </c>
      <c t="n" r="B106" s="5">
        <v>-1952</v>
      </c>
      <c t="n" r="E106" s="5">
        <v>-2133</v>
      </c>
      <c t="n" r="G106" s="5">
        <v>-1952</v>
      </c>
      <c t="n" r="I106" s="5">
        <v>-2133</v>
      </c>
      <c t="n" r="J106" s="7">
        <v>-1952</v>
      </c>
    </row>
    <row spans="1:10" r="107">
      <c t="s" r="A107" s="4">
        <v>655</v>
      </c>
      <c t="n" r="B107" s="7">
        <v>0</v>
      </c>
      <c t="n" r="E107" s="7">
        <v>0</v>
      </c>
      <c t="n" r="G107" s="7">
        <v>0</v>
      </c>
      <c t="n" r="I107" s="7">
        <v>0</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8"/>
    <col customWidth="1" max="2" min="2" width="10"/>
    <col customWidth="1" max="3" min="3" width="34"/>
    <col customWidth="1" max="4" min="4" width="22"/>
    <col customWidth="1" max="5" min="5" width="36"/>
    <col customWidth="1" max="6" min="6" width="27"/>
    <col customWidth="1" max="7" min="7" width="46"/>
    <col customWidth="1" max="8" min="8" width="34"/>
  </cols>
  <sheetData>
    <row spans="1:8" r="1">
      <c t="s" r="A1" s="1">
        <v>115</v>
      </c>
      <c t="s" r="B1" s="2">
        <v>116</v>
      </c>
      <c t="s" r="C1" s="2">
        <v>117</v>
      </c>
      <c t="s" r="D1" s="2">
        <v>118</v>
      </c>
      <c t="s" r="E1" s="2">
        <v>119</v>
      </c>
      <c t="s" r="F1" s="2">
        <v>120</v>
      </c>
      <c t="s" r="G1" s="2">
        <v>121</v>
      </c>
      <c t="s" r="H1" s="2">
        <v>122</v>
      </c>
    </row>
    <row spans="1:8" r="2">
      <c t="s" r="A2" s="4">
        <v>123</v>
      </c>
      <c t="n" r="B2" s="7">
        <v>43174</v>
      </c>
      <c t="n" r="C2" s="7">
        <v>3109</v>
      </c>
      <c t="n" r="D2" s="7">
        <v>15</v>
      </c>
      <c t="n" r="E2" s="7">
        <v>28780</v>
      </c>
      <c t="n" r="F2" s="7">
        <v>13816</v>
      </c>
      <c t="n" r="G2" s="7">
        <v>-3113</v>
      </c>
      <c t="n" r="H2" s="7">
        <v>567</v>
      </c>
    </row>
    <row spans="1:8" r="3">
      <c t="s" r="A3" s="4">
        <v>45</v>
      </c>
      <c t="n" r="B3" s="5">
        <v>2009</v>
      </c>
      <c t="n" r="F3" s="5">
        <v>1962</v>
      </c>
      <c t="n" r="H3" s="5">
        <v>47</v>
      </c>
    </row>
    <row spans="1:8" r="4">
      <c t="s" r="A4" s="4">
        <v>124</v>
      </c>
      <c t="n" r="B4" s="5">
        <v>170</v>
      </c>
      <c t="n" r="G4" s="5">
        <v>183</v>
      </c>
      <c t="n" r="H4" s="5">
        <v>-13</v>
      </c>
    </row>
    <row spans="1:8" r="5">
      <c t="s" r="A5" s="4">
        <v>125</v>
      </c>
      <c t="n" r="B5" s="5">
        <v>-168</v>
      </c>
      <c t="n" r="E5" s="5">
        <v>-85</v>
      </c>
      <c t="n" r="F5" s="5">
        <v>-83</v>
      </c>
    </row>
    <row spans="1:8" r="6">
      <c t="s" r="A6" s="4">
        <v>126</v>
      </c>
      <c t="n" r="B6" s="5">
        <v>17</v>
      </c>
      <c t="n" r="D6" s="5">
        <v>1</v>
      </c>
      <c t="n" r="E6" s="5">
        <v>16</v>
      </c>
    </row>
    <row spans="1:8" r="7">
      <c t="s" r="A7" s="4">
        <v>127</v>
      </c>
      <c t="n" r="B7" s="5">
        <v>110</v>
      </c>
      <c t="n" r="E7" s="5">
        <v>122</v>
      </c>
      <c t="n" r="F7" s="5">
        <v>-12</v>
      </c>
    </row>
    <row spans="1:8" r="8">
      <c t="s" r="A8" s="4">
        <v>128</v>
      </c>
      <c t="n" r="B8" s="5">
        <v>-1445</v>
      </c>
      <c t="n" r="F8" s="5">
        <v>-1445</v>
      </c>
    </row>
    <row spans="1:8" r="9">
      <c t="s" r="A9" s="4">
        <v>129</v>
      </c>
      <c t="n" r="B9" s="5">
        <v>-263</v>
      </c>
      <c t="n" r="F9" s="5">
        <v>-263</v>
      </c>
    </row>
    <row spans="1:8" r="10">
      <c t="s" r="A10" s="4">
        <v>130</v>
      </c>
      <c t="n" r="B10" s="5">
        <v>-73</v>
      </c>
      <c t="n" r="H10" s="5">
        <v>-73</v>
      </c>
    </row>
    <row spans="1:8" r="11">
      <c t="s" r="A11" s="4">
        <v>131</v>
      </c>
      <c t="n" r="B11" s="5">
        <v>32</v>
      </c>
      <c t="n" r="E11" s="5">
        <v>-1</v>
      </c>
      <c t="n" r="H11" s="5">
        <v>33</v>
      </c>
    </row>
    <row spans="1:8" r="12">
      <c t="s" r="A12" s="4">
        <v>132</v>
      </c>
      <c t="n" r="B12" s="5">
        <v>43563</v>
      </c>
      <c t="n" r="C12" s="7">
        <v>3109</v>
      </c>
      <c t="n" r="D12" s="5">
        <v>16</v>
      </c>
      <c t="n" r="E12" s="5">
        <v>28832</v>
      </c>
      <c t="n" r="F12" s="5">
        <v>13975</v>
      </c>
      <c t="n" r="G12" s="5">
        <v>-2930</v>
      </c>
      <c t="n" r="H12" s="5">
        <v>561</v>
      </c>
    </row>
    <row spans="1:8" r="13">
      <c t="s" r="A13" s="4">
        <v>133</v>
      </c>
      <c t="n" r="B13" s="5">
        <v>36024</v>
      </c>
      <c t="n" r="D13" s="5">
        <v>16</v>
      </c>
      <c t="n" r="E13" s="5">
        <v>28937</v>
      </c>
      <c t="n" r="F13" s="5">
        <v>14577</v>
      </c>
      <c t="n" r="G13" s="5">
        <v>-8073</v>
      </c>
      <c t="n" r="H13" s="5">
        <v>567</v>
      </c>
    </row>
    <row spans="1:8" r="14">
      <c t="s" r="A14" s="4">
        <v>45</v>
      </c>
      <c t="n" r="B14" s="5">
        <v>3389</v>
      </c>
      <c t="n" r="F14" s="5">
        <v>3421</v>
      </c>
      <c t="n" r="H14" s="5">
        <v>-32</v>
      </c>
    </row>
    <row spans="1:8" r="15">
      <c t="s" r="A15" s="4">
        <v>124</v>
      </c>
      <c t="n" r="B15" s="5">
        <v>49</v>
      </c>
      <c t="n" r="G15" s="5">
        <v>39</v>
      </c>
      <c t="n" r="H15" s="5">
        <v>10</v>
      </c>
    </row>
    <row spans="1:8" r="16">
      <c t="s" r="A16" s="4">
        <v>125</v>
      </c>
      <c t="n" r="B16" s="5">
        <v>-2888</v>
      </c>
      <c t="n" r="E16" s="5">
        <v>-1441</v>
      </c>
      <c t="n" r="F16" s="5">
        <v>-1447</v>
      </c>
    </row>
    <row spans="1:8" r="17">
      <c t="s" r="A17" s="4">
        <v>126</v>
      </c>
      <c t="n" r="B17" s="5">
        <v>44</v>
      </c>
      <c t="n" r="E17" s="5">
        <v>44</v>
      </c>
    </row>
    <row spans="1:8" r="18">
      <c t="s" r="A18" s="4">
        <v>127</v>
      </c>
      <c t="n" r="B18" s="5">
        <v>183</v>
      </c>
      <c t="n" r="E18" s="5">
        <v>204</v>
      </c>
      <c t="n" r="F18" s="5">
        <v>-21</v>
      </c>
    </row>
    <row spans="1:8" r="19">
      <c t="s" r="A19" s="4">
        <v>128</v>
      </c>
      <c t="n" r="B19" s="5">
        <v>-1618</v>
      </c>
      <c t="n" r="F19" s="5">
        <v>-1618</v>
      </c>
    </row>
    <row spans="1:8" r="20">
      <c t="s" r="A20" s="4">
        <v>130</v>
      </c>
      <c t="n" r="B20" s="5">
        <v>-72</v>
      </c>
      <c t="n" r="H20" s="5">
        <v>-72</v>
      </c>
    </row>
    <row spans="1:8" r="21">
      <c t="s" r="A21" s="4">
        <v>131</v>
      </c>
      <c t="n" r="B21" s="5">
        <v>24</v>
      </c>
      <c t="n" r="H21" s="5">
        <v>24</v>
      </c>
    </row>
    <row spans="1:8" r="22">
      <c t="s" r="A22" s="4">
        <v>134</v>
      </c>
      <c t="n" r="B22" s="7">
        <v>35135</v>
      </c>
      <c t="n" r="D22" s="7">
        <v>16</v>
      </c>
      <c t="n" r="E22" s="7">
        <v>27744</v>
      </c>
      <c t="n" r="F22" s="7">
        <v>14912</v>
      </c>
      <c t="n" r="G22" s="7">
        <v>-8034</v>
      </c>
      <c t="n" r="H22" s="7">
        <v>4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35</v>
      </c>
      <c t="s" r="B1" s="2">
        <v>1</v>
      </c>
    </row>
    <row spans="1:3" r="2">
      <c t="s" r="B2" s="2">
        <v>2</v>
      </c>
      <c t="s" r="C2" s="2">
        <v>29</v>
      </c>
    </row>
    <row spans="1:3" r="3">
      <c t="s" r="A3" s="3">
        <v>136</v>
      </c>
    </row>
    <row spans="1:3" r="4">
      <c t="s" r="A4" s="4">
        <v>137</v>
      </c>
      <c t="n" r="B4" s="7">
        <v>9469</v>
      </c>
      <c t="n" r="C4" s="7">
        <v>6894</v>
      </c>
    </row>
    <row spans="1:3" r="5">
      <c t="s" r="A5" s="3">
        <v>138</v>
      </c>
    </row>
    <row spans="1:3" r="6">
      <c t="s" r="A6" s="4">
        <v>139</v>
      </c>
      <c t="n" r="B6" s="5">
        <v>-5324</v>
      </c>
      <c t="n" r="C6" s="5">
        <v>-5089</v>
      </c>
    </row>
    <row spans="1:3" r="7">
      <c t="s" r="A7" s="4">
        <v>140</v>
      </c>
      <c t="n" r="B7" s="5">
        <v>-6868</v>
      </c>
      <c t="n" r="C7" s="5">
        <v>-6203</v>
      </c>
    </row>
    <row spans="1:3" r="8">
      <c t="s" r="A8" s="4">
        <v>141</v>
      </c>
      <c t="n" r="B8" s="5">
        <v>-1028</v>
      </c>
      <c t="n" r="C8" s="5">
        <v>-1426</v>
      </c>
    </row>
    <row spans="1:3" r="9">
      <c t="s" r="A9" s="4">
        <v>142</v>
      </c>
      <c t="n" r="B9" s="5">
        <v>7485</v>
      </c>
      <c t="n" r="C9" s="5">
        <v>5242</v>
      </c>
    </row>
    <row spans="1:3" r="10">
      <c t="s" r="A10" s="4">
        <v>143</v>
      </c>
      <c t="n" r="B10" s="5">
        <v>1441</v>
      </c>
      <c t="n" r="C10" s="5">
        <v>1696</v>
      </c>
    </row>
    <row spans="1:3" r="11">
      <c t="s" r="A11" s="4">
        <v>144</v>
      </c>
      <c t="n" r="B11" s="5">
        <v>-928</v>
      </c>
      <c t="n" r="C11" s="5">
        <v>-51</v>
      </c>
    </row>
    <row spans="1:3" r="12">
      <c t="s" r="A12" s="4">
        <v>145</v>
      </c>
      <c t="n" r="B12" s="5">
        <v>-599</v>
      </c>
      <c t="n" r="C12" s="5">
        <v>-672</v>
      </c>
    </row>
    <row spans="1:3" r="13">
      <c t="s" r="A13" s="4">
        <v>146</v>
      </c>
      <c t="n" r="B13" s="5">
        <v>310</v>
      </c>
      <c t="n" r="C13" s="5">
        <v>368</v>
      </c>
    </row>
    <row spans="1:3" r="14">
      <c t="s" r="A14" s="4">
        <v>147</v>
      </c>
      <c t="n" r="B14" s="5">
        <v>-13101</v>
      </c>
      <c t="n" r="C14" s="5">
        <v>-10824</v>
      </c>
    </row>
    <row spans="1:3" r="15">
      <c t="s" r="A15" s="4">
        <v>148</v>
      </c>
      <c t="n" r="B15" s="5">
        <v>8718</v>
      </c>
      <c t="n" r="C15" s="5">
        <v>8124</v>
      </c>
    </row>
    <row spans="1:3" r="16">
      <c t="s" r="A16" s="4">
        <v>149</v>
      </c>
      <c t="n" r="B16" s="5">
        <v>-11036</v>
      </c>
      <c t="n" r="C16" s="5">
        <v>-3169</v>
      </c>
    </row>
    <row spans="1:3" r="17">
      <c t="s" r="A17" s="4">
        <v>150</v>
      </c>
      <c t="n" r="B17" s="5">
        <v>662</v>
      </c>
      <c t="n" r="C17" s="5">
        <v>395</v>
      </c>
    </row>
    <row spans="1:3" r="18">
      <c t="s" r="A18" s="4">
        <v>151</v>
      </c>
      <c t="n" r="B18" s="5">
        <v>89</v>
      </c>
      <c t="n" r="C18" s="5">
        <v>184</v>
      </c>
    </row>
    <row spans="1:3" r="19">
      <c t="s" r="A19" s="4">
        <v>152</v>
      </c>
      <c t="n" r="B19" s="5">
        <v>-20179</v>
      </c>
      <c t="n" r="C19" s="5">
        <v>-11425</v>
      </c>
    </row>
    <row spans="1:3" r="20">
      <c t="s" r="A20" s="3">
        <v>153</v>
      </c>
    </row>
    <row spans="1:3" r="21">
      <c t="s" r="A21" s="4">
        <v>154</v>
      </c>
      <c t="n" r="B21" s="5">
        <v>487</v>
      </c>
      <c t="n" r="C21" s="5">
        <v>-936</v>
      </c>
    </row>
    <row spans="1:3" r="22">
      <c t="s" r="A22" s="4">
        <v>155</v>
      </c>
      <c t="n" r="B22" s="5">
        <v>24816</v>
      </c>
      <c t="n" r="C22" s="5">
        <v>21848</v>
      </c>
    </row>
    <row spans="1:3" r="23">
      <c t="s" r="A23" s="4">
        <v>156</v>
      </c>
      <c t="n" r="B23" s="5">
        <v>-12323</v>
      </c>
      <c t="n" r="C23" s="5">
        <v>-15526</v>
      </c>
    </row>
    <row spans="1:3" r="24">
      <c t="s" r="A24" s="4">
        <v>157</v>
      </c>
      <c t="n" r="B24" s="5">
        <v>-2888</v>
      </c>
      <c t="n" r="C24" s="5">
        <v>-168</v>
      </c>
    </row>
    <row spans="1:3" r="25">
      <c t="s" r="A25" s="4">
        <v>158</v>
      </c>
      <c t="n" r="B25" s="5">
        <v>-1678</v>
      </c>
      <c t="n" r="C25" s="5">
        <v>-1781</v>
      </c>
    </row>
    <row spans="1:3" r="26">
      <c t="s" r="A26" s="4">
        <v>159</v>
      </c>
      <c t="n" r="B26" s="5">
        <v>-70</v>
      </c>
      <c t="n" r="C26" s="5">
        <v>-77</v>
      </c>
    </row>
    <row spans="1:3" r="27">
      <c t="s" r="A27" s="4">
        <v>160</v>
      </c>
      <c t="n" r="B27" s="5">
        <v>8344</v>
      </c>
      <c t="n" r="C27" s="5">
        <v>3360</v>
      </c>
    </row>
    <row spans="1:3" r="28">
      <c t="s" r="A28" s="4">
        <v>161</v>
      </c>
      <c t="n" r="B28" s="5">
        <v>-1155</v>
      </c>
      <c t="n" r="C28" s="5">
        <v>-790</v>
      </c>
    </row>
    <row spans="1:3" r="29">
      <c t="s" r="A29" s="4">
        <v>162</v>
      </c>
      <c t="n" r="B29" s="5">
        <v>-3521</v>
      </c>
      <c t="n" r="C29" s="5">
        <v>-1961</v>
      </c>
    </row>
    <row spans="1:3" r="30">
      <c t="s" r="A30" s="4">
        <v>163</v>
      </c>
      <c t="n" r="B30" s="5">
        <v>18954</v>
      </c>
      <c t="n" r="C30" s="5">
        <v>20021</v>
      </c>
    </row>
    <row spans="1:3" r="31">
      <c t="s" r="A31" s="4">
        <v>164</v>
      </c>
      <c t="n" r="B31" s="5">
        <v>15433</v>
      </c>
      <c t="n" r="C31" s="5">
        <v>18060</v>
      </c>
    </row>
    <row spans="1:3" r="32">
      <c t="s" r="A32" s="3">
        <v>165</v>
      </c>
    </row>
    <row spans="1:3" r="33">
      <c t="s" r="A33" s="4">
        <v>166</v>
      </c>
      <c t="n" r="B33" s="7">
        <v>4192</v>
      </c>
      <c t="n" r="C33" s="7">
        <v>33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Entity Information Doc</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Nature of Operations and Basis </vt:lpstr>
      <vt:lpstr>Marketable Securities (Notes)</vt:lpstr>
      <vt:lpstr>GM Financial Receivables, Net (</vt:lpstr>
      <vt:lpstr>Inventories (Notes)</vt:lpstr>
      <vt:lpstr>Equity In Net Assets Of Noncons</vt:lpstr>
      <vt:lpstr>Variable Interest Entities (Not</vt:lpstr>
      <vt:lpstr>Short-Term and Long-Term Debt (</vt:lpstr>
      <vt:lpstr>Product Warranty and Related Li</vt:lpstr>
      <vt:lpstr>Pensions and Other Postretireme</vt:lpstr>
      <vt:lpstr>Commitments and Contingencies (</vt:lpstr>
      <vt:lpstr>Income Taxes (Notes)</vt:lpstr>
      <vt:lpstr>Restructuring and Other Initiat</vt:lpstr>
      <vt:lpstr>Stockholders' Equity (Notes)</vt:lpstr>
      <vt:lpstr>Earnings Per Share (Notes)</vt:lpstr>
      <vt:lpstr>Segment Reporting (Notes)</vt:lpstr>
      <vt:lpstr>Nature Of Operations and Basi23</vt:lpstr>
      <vt:lpstr>Marketable Securities (Tables)</vt:lpstr>
      <vt:lpstr>GM Financial Receivables, Net25</vt:lpstr>
      <vt:lpstr>Inventories (Tables)</vt:lpstr>
      <vt:lpstr>Equity In Net Assets Of Nonco27</vt:lpstr>
      <vt:lpstr>Variable Interest Entities (Tab</vt:lpstr>
      <vt:lpstr>Short-Term and Long-Term Debt29</vt:lpstr>
      <vt:lpstr>Product Warranty and Related 30</vt:lpstr>
      <vt:lpstr>Pensions and Other Postretire31</vt:lpstr>
      <vt:lpstr>Commitments and Contingencies32</vt:lpstr>
      <vt:lpstr>Restructuring and Other Initi33</vt:lpstr>
      <vt:lpstr>Stockholders' Equity (Tables)</vt:lpstr>
      <vt:lpstr>Earnings Per Share (Tables)</vt:lpstr>
      <vt:lpstr>Segment Reporting (Tables)</vt:lpstr>
      <vt:lpstr>Marketable Securities (Details)</vt:lpstr>
      <vt:lpstr>GM Financial Receivables, Net S</vt:lpstr>
      <vt:lpstr>GM Financial Receivables, Net A</vt:lpstr>
      <vt:lpstr>GM Financial Receivables, Net C</vt:lpstr>
      <vt:lpstr>GM Financial Receivables, Net41</vt:lpstr>
      <vt:lpstr>Inventories (Details)</vt:lpstr>
      <vt:lpstr>Equity In Net Assets Of Nonco43</vt:lpstr>
      <vt:lpstr>Equity In Net Assets Of Nonco44</vt:lpstr>
      <vt:lpstr>Variable Interest Entities (Det</vt:lpstr>
      <vt:lpstr>Short-Term and Long-Term Debt S</vt:lpstr>
      <vt:lpstr>Short-Term and Long-Term Debt47</vt:lpstr>
      <vt:lpstr>Product Warranty and Related 48</vt:lpstr>
      <vt:lpstr>Pensions and Other Postretire49</vt:lpstr>
      <vt:lpstr>Commitments and Contingencies C</vt:lpstr>
      <vt:lpstr>Commitments and Contingencies L</vt:lpstr>
      <vt:lpstr>Commitments and Contingencies I</vt:lpstr>
      <vt:lpstr>Income Taxes (Details)</vt:lpstr>
      <vt:lpstr>Restructuring and Other Initi54</vt:lpstr>
      <vt:lpstr>Stockholders' Equity Preferred </vt:lpstr>
      <vt:lpstr>Stockholders' Equity Accumulate</vt:lpstr>
      <vt:lpstr>Earnings Per Share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1:17:26Z</dcterms:created>
  <dcterms:modified xmlns:dcterms="http://purl.org/dc/terms/" xmlns:xsi="http://www.w3.org/2001/XMLSchema-instance" xsi:type="dcterms:W3CDTF">2015-10-21T11:17:26Z</dcterms:modified>
  <dc:title xmlns:dc="http://purl.org/dc/elements/1.1/">Untitled</dc:title>
  <dc:description xmlns:dc="http://purl.org/dc/elements/1.1/"/>
  <dc:subject xmlns:dc="http://purl.org/dc/elements/1.1/"/>
  <cp:keywords/>
  <cp:category/>
</cp:coreProperties>
</file>